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DENSED CONSOLIDATED STATEME6" sheetId="6" r:id="rId6"/>
    <s:sheet name="Organization and Nature of Oper" sheetId="7" r:id="rId7"/>
    <s:sheet name="Summary of Significant Accounti" sheetId="8" r:id="rId8"/>
    <s:sheet name="Acquisitions" sheetId="9" r:id="rId9"/>
    <s:sheet name="Accrued Expenses" sheetId="10" r:id="rId10"/>
    <s:sheet name="Certain Relationships and Relat" sheetId="11" r:id="rId11"/>
    <s:sheet name="Debt Obligations" sheetId="12" r:id="rId12"/>
    <s:sheet name="Preferred Stock" sheetId="13" r:id="rId13"/>
    <s:sheet name="Common Stock" sheetId="14" r:id="rId14"/>
    <s:sheet name="Stock Options and Warrants" sheetId="15" r:id="rId15"/>
    <s:sheet name="Income Taxes" sheetId="16" r:id="rId16"/>
    <s:sheet name="Commitments and Contingencies" sheetId="17" r:id="rId17"/>
    <s:sheet name="Intangible Assets" sheetId="18" r:id="rId18"/>
    <s:sheet name="Subsequent Events" sheetId="19" r:id="rId19"/>
    <s:sheet name="Summary of Significant Accoun20" sheetId="20" r:id="rId20"/>
    <s:sheet name="Summary of Significant Accoun21" sheetId="21" r:id="rId21"/>
    <s:sheet name="Acquisitions (Tables)" sheetId="22" r:id="rId22"/>
    <s:sheet name="Accrued Expenses (Tables)" sheetId="23" r:id="rId23"/>
    <s:sheet name="Certain Relationships and Rel24" sheetId="24" r:id="rId24"/>
    <s:sheet name="Debt Obligations (Tables)" sheetId="25" r:id="rId25"/>
    <s:sheet name="Stock Options and Warrants (Tab" sheetId="26" r:id="rId26"/>
    <s:sheet name="Income Taxes (Tables)" sheetId="27" r:id="rId27"/>
    <s:sheet name="Commitments and Contingencies (" sheetId="28" r:id="rId28"/>
    <s:sheet name="Intangible Assets (Tables)"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Acquisitions (Details)" sheetId="38" r:id="rId38"/>
    <s:sheet name="Acquisitions (Details 1)" sheetId="39" r:id="rId39"/>
    <s:sheet name="Acquisitions (Details Narrative" sheetId="40" r:id="rId40"/>
    <s:sheet name="Accrued Expenses (Details)" sheetId="41" r:id="rId41"/>
    <s:sheet name="Certain Relationships and Rel42" sheetId="42" r:id="rId42"/>
    <s:sheet name="Certain Relationships and Rel43" sheetId="43" r:id="rId43"/>
    <s:sheet name="Certain Relationships and Rel44" sheetId="44" r:id="rId44"/>
    <s:sheet name="Debt Obligations (Details)" sheetId="45" r:id="rId45"/>
    <s:sheet name="Debt Obligations (Details 1)" sheetId="46" r:id="rId46"/>
    <s:sheet name="Debt Obligations (Details 2)" sheetId="47" r:id="rId47"/>
    <s:sheet name="Debt Obligations (Details Narra" sheetId="48" r:id="rId48"/>
    <s:sheet name="Preferred Stock (Details Narrat" sheetId="49" r:id="rId49"/>
    <s:sheet name="Common Stock (Details Narrative" sheetId="50" r:id="rId50"/>
    <s:sheet name="Stock Options and Warrants (Det" sheetId="51" r:id="rId51"/>
    <s:sheet name="Stock Options and Warrants (D52" sheetId="52" r:id="rId52"/>
    <s:sheet name="Stock Options and Warrants (D53" sheetId="53" r:id="rId53"/>
    <s:sheet name="Income Taxes (Details)" sheetId="54" r:id="rId54"/>
    <s:sheet name="Income Taxes (Details 1)" sheetId="55" r:id="rId55"/>
    <s:sheet name="Income Taxes (Details Narrative" sheetId="56" r:id="rId56"/>
    <s:sheet name="Commitments and Contingencies57" sheetId="57" r:id="rId57"/>
    <s:sheet name="Commitments and Contingencies58" sheetId="58" r:id="rId58"/>
    <s:sheet name="Intangible Assets (Details)" sheetId="59" r:id="rId59"/>
    <s:sheet name="Intangible Assets (Details 1)" sheetId="60" r:id="rId60"/>
    <s:sheet name="Intangible Assets (Details 2)" sheetId="61" r:id="rId61"/>
    <s:sheet name="Intangible Assets (Details Narr" sheetId="62" r:id="rId62"/>
    <s:sheet name="Prepaid And Other Expenses (Det" sheetId="63" r:id="rId63"/>
    <s:sheet name="Subsequent Events (Details Narr" sheetId="64" r:id="rId64"/>
  </s:sheets>
  <s:definedNames/>
  <s:calcPr calcId="124519" calcMode="auto" fullCalcOnLoad="1"/>
</s:workbook>
</file>

<file path=xl/sharedStrings.xml><?xml version="1.0" encoding="utf-8"?>
<sst xmlns="http://schemas.openxmlformats.org/spreadsheetml/2006/main" uniqueCount="675">
  <si>
    <t>Document and Entity Information - USD ($)</t>
  </si>
  <si>
    <t>12 Months Ended</t>
  </si>
  <si>
    <t>Sep. 30, 2015</t>
  </si>
  <si>
    <t>Dec. 11, 2015</t>
  </si>
  <si>
    <t>Mar. 31, 2015</t>
  </si>
  <si>
    <t>Document and Entity Information:</t>
  </si>
  <si>
    <t>Entity Registrant Name</t>
  </si>
  <si>
    <t>TRACK GROUP, INC.</t>
  </si>
  <si>
    <t>Document Type</t>
  </si>
  <si>
    <t>10-K</t>
  </si>
  <si>
    <t>Document Period End Date</t>
  </si>
  <si>
    <t>Sep. 30,
		2015</t>
  </si>
  <si>
    <t>Amendment Flag</t>
  </si>
  <si>
    <t>false</t>
  </si>
  <si>
    <t>Entity Central Index Key</t>
  </si>
  <si>
    <t>Current Fiscal Year End Date</t>
  </si>
  <si>
    <t>--09-30</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Common Stock, Shares Outstanding</t>
  </si>
  <si>
    <t>CONDENSED CONSOLIDATED BALANCE SHEETS - USD ($)</t>
  </si>
  <si>
    <t>Sep. 30, 2014</t>
  </si>
  <si>
    <t>Current assets:</t>
  </si>
  <si>
    <t>Cash</t>
  </si>
  <si>
    <t>Accounts receivable, net of allowance for doubtful accounts of $4,150,000 and $4,070,000, respectively</t>
  </si>
  <si>
    <t>Notes receivable, current portion</t>
  </si>
  <si>
    <t>Prepaid expenses and other</t>
  </si>
  <si>
    <t>Inventory, net of reserves of $225,900 and $223,500, respectively</t>
  </si>
  <si>
    <t>Total current assets</t>
  </si>
  <si>
    <t>Property and equipment, net of accumulated depreciation of $2,822,166 and $2,292,521, respectively</t>
  </si>
  <si>
    <t>Monitoring equipment, net of accumulated amortization of $2,225,480 and $1,251,551, respectively</t>
  </si>
  <si>
    <t>Intangible assets, net of accumulated amortization of $5,628,308 and $2,818,894, respectively</t>
  </si>
  <si>
    <t>Other assets</t>
  </si>
  <si>
    <t>Goodwill</t>
  </si>
  <si>
    <t>Total assets</t>
  </si>
  <si>
    <t>Current liabilities:</t>
  </si>
  <si>
    <t>Accounts payable</t>
  </si>
  <si>
    <t>Accrued liabilities</t>
  </si>
  <si>
    <t>Current portion of long-term debt, net of discount of $222,973 and $375,370, respectively</t>
  </si>
  <si>
    <t>Total current liabilities</t>
  </si>
  <si>
    <t>Stock payable - related party</t>
  </si>
  <si>
    <t>Long-term related-party debt, net of current portion</t>
  </si>
  <si>
    <t xml:space="preserve"> </t>
  </si>
  <si>
    <t>Long-term debt, net of current portion and discount of $408,784 and $93,750, respectively</t>
  </si>
  <si>
    <t>Other long-term liabilities</t>
  </si>
  <si>
    <t>Total liabilities</t>
  </si>
  <si>
    <t>Stockholders' equity:</t>
  </si>
  <si>
    <t>Preferred Stock: Series D 8% dividend, convertible, voting, $0.0001 par value: 85,000 shares designated; zero shares outstanding.</t>
  </si>
  <si>
    <t>Common stock, $0.0001 par value: 15,000,000 shares authorized; 10,261,288 and 10,093,130 shares outstanding, respectively</t>
  </si>
  <si>
    <t>Additional paid-in capital</t>
  </si>
  <si>
    <t>Accumulated deficit</t>
  </si>
  <si>
    <t>Accumulated other comprehensive income</t>
  </si>
  <si>
    <t>Total equity</t>
  </si>
  <si>
    <t>Total liabilities and stockholders' equity</t>
  </si>
  <si>
    <t>CONDENSED CONSOLIDATED BALANCE SHEETS (Parenthetical) - USD ($)</t>
  </si>
  <si>
    <t>Allowance for doubtful accounts</t>
  </si>
  <si>
    <t>Inventory reserve</t>
  </si>
  <si>
    <t>Property and equipment accumulated depreciation</t>
  </si>
  <si>
    <t>Monitoring equipment accumulated amortization</t>
  </si>
  <si>
    <t>Intangible assets accumulated amortization</t>
  </si>
  <si>
    <t>Current portion of long-term debt discount</t>
  </si>
  <si>
    <t>Series D 8% dividend, convertible, voting - par value</t>
  </si>
  <si>
    <t>$ .0001</t>
  </si>
  <si>
    <t>Series D 8% dividend, convertible, voting - shares designated</t>
  </si>
  <si>
    <t>Common stock - par value</t>
  </si>
  <si>
    <t>Common stock - shares authorized</t>
  </si>
  <si>
    <t>Common stock - shares outstanding</t>
  </si>
  <si>
    <t>Series D Preferred Stock [Member]</t>
  </si>
  <si>
    <t>Series D 8% dividend, convertible, voting - shares outstanding</t>
  </si>
  <si>
    <t>CONDENSED CONSOLIDATED STATEMENTS OF OPERATIONS AND COMPREHENSIVE LOSS - USD ($)</t>
  </si>
  <si>
    <t>Revenues:</t>
  </si>
  <si>
    <t>Products</t>
  </si>
  <si>
    <t>Monitoring services</t>
  </si>
  <si>
    <t>Other</t>
  </si>
  <si>
    <t>Total revenues</t>
  </si>
  <si>
    <t>Cost of revenues:</t>
  </si>
  <si>
    <t>Monitoring and other related services</t>
  </si>
  <si>
    <t>Depreciation and amortization included in cost of revenues</t>
  </si>
  <si>
    <t>Impairment of monitoring equipment and parts (Note 2)</t>
  </si>
  <si>
    <t>Total cost of revenues</t>
  </si>
  <si>
    <t>Gross profit</t>
  </si>
  <si>
    <t>Operating expenses:</t>
  </si>
  <si>
    <t>General &amp; administrative</t>
  </si>
  <si>
    <t>Selling &amp; marketing</t>
  </si>
  <si>
    <t>Research &amp; development</t>
  </si>
  <si>
    <t>Depreciation &amp; amortization</t>
  </si>
  <si>
    <t>Settlement expense</t>
  </si>
  <si>
    <t>Loss from operations</t>
  </si>
  <si>
    <t>Other income (expense):</t>
  </si>
  <si>
    <t>Gain/loss on disposal of equipment</t>
  </si>
  <si>
    <t>Interest income</t>
  </si>
  <si>
    <t>Interest expense</t>
  </si>
  <si>
    <t>Currency exchange rate loss</t>
  </si>
  <si>
    <t>Disgorgement funds received (Note 5)</t>
  </si>
  <si>
    <t>Other income/expense, net</t>
  </si>
  <si>
    <t>Net loss before tax</t>
  </si>
  <si>
    <t>Income tax</t>
  </si>
  <si>
    <t>Net loss - Company</t>
  </si>
  <si>
    <t>Dividends preferred stock</t>
  </si>
  <si>
    <t>Net loss attributable to common stockholders</t>
  </si>
  <si>
    <t>Foreign currency translation adjustments</t>
  </si>
  <si>
    <t>Comprehensive Loss</t>
  </si>
  <si>
    <t>Net loss per common share, basic and diluted</t>
  </si>
  <si>
    <t>Weighted average common shares outstanding, basic and diluted</t>
  </si>
  <si>
    <t>CONSOLIDATED STATEMENTS OF STOCKHOLDERS’ EQUITY - USD ($)</t>
  </si>
  <si>
    <t>Common Stock</t>
  </si>
  <si>
    <t>Additional Paid-In Capital</t>
  </si>
  <si>
    <t>Accumulated Deficit</t>
  </si>
  <si>
    <t>Accumulated Other Comprehensive Income</t>
  </si>
  <si>
    <t>Total</t>
  </si>
  <si>
    <t>Beginning Balance, Shares at Sep. 30, 2013</t>
  </si>
  <si>
    <t>Beginning balance, Amount at Sep. 30, 2013</t>
  </si>
  <si>
    <t>Conversion of Series D Preferred stock, Shares</t>
  </si>
  <si>
    <t>Conversion of Series D Preferred stock, Amount</t>
  </si>
  <si>
    <t>Acquisitions of subsidiaries, Shares</t>
  </si>
  <si>
    <t>Acquisitions of subsidiaries, Amount</t>
  </si>
  <si>
    <t>Services, Shares</t>
  </si>
  <si>
    <t>Services, Amount</t>
  </si>
  <si>
    <t>Exercise of options and warrants, Shares</t>
  </si>
  <si>
    <t>Exercise of options and warrants, Amount</t>
  </si>
  <si>
    <t>Dividends from Series D Preferred stock, Shares</t>
  </si>
  <si>
    <t>Dividends from Series D Preferred stock, Amount</t>
  </si>
  <si>
    <t>Board of director fees, Shares</t>
  </si>
  <si>
    <t>Board of director fees, Amount</t>
  </si>
  <si>
    <t>Cash, Shares</t>
  </si>
  <si>
    <t>Cash, Amount</t>
  </si>
  <si>
    <t>Vesting of stock options</t>
  </si>
  <si>
    <t>Stock offering costs</t>
  </si>
  <si>
    <t>Series D Preferred dividends</t>
  </si>
  <si>
    <t>Cash paid for repurchase of Series D Preferred Stock warrants, Shares</t>
  </si>
  <si>
    <t>Cash paid for repurchase of Series D Preferred Stock warrants, Amount</t>
  </si>
  <si>
    <t>Issuance of common stock warrants for Board of Director fees</t>
  </si>
  <si>
    <t>Net Loss</t>
  </si>
  <si>
    <t>Ending Balance, Shares at Sep. 30, 2014</t>
  </si>
  <si>
    <t>Ending Balance, Amount at Sep. 30, 2014</t>
  </si>
  <si>
    <t>Ending Balance, Shares at Sep. 30, 2015</t>
  </si>
  <si>
    <t>Ending Balance, Amount at Sep. 30, 2015</t>
  </si>
  <si>
    <t>CONDENSED CONSOLIDATED STATEMENTS OF CASH FLOWS - USD ($)</t>
  </si>
  <si>
    <t>Cash flows from operating activities:</t>
  </si>
  <si>
    <t>Net loss</t>
  </si>
  <si>
    <t>Adjustments to reconcile net income to net cash used in operating activities:</t>
  </si>
  <si>
    <t>Depreciation and amortization</t>
  </si>
  <si>
    <t>Impairment of monitoring equipment and parts</t>
  </si>
  <si>
    <t>Bad debt expense</t>
  </si>
  <si>
    <t>Accretion of debt discount</t>
  </si>
  <si>
    <t>Stock based compensation</t>
  </si>
  <si>
    <t>Vesting and re-pricing of stock options</t>
  </si>
  <si>
    <t>Gain/Loss on disposal of property and equipment</t>
  </si>
  <si>
    <t>Loss on disposal of monitoring equipment included on cost of sales</t>
  </si>
  <si>
    <t>Change in assets and liabilities:</t>
  </si>
  <si>
    <t>Accounts receivable, net</t>
  </si>
  <si>
    <t>Notes receivable</t>
  </si>
  <si>
    <t>Inventories</t>
  </si>
  <si>
    <t>Prepaid expenses and other assets</t>
  </si>
  <si>
    <t>Accrued expenses</t>
  </si>
  <si>
    <t>Deferred revenue</t>
  </si>
  <si>
    <t>Net cash used in operating activities</t>
  </si>
  <si>
    <t>Cash flow from investing activities:</t>
  </si>
  <si>
    <t>Purchases of property and equipment</t>
  </si>
  <si>
    <t>Capitalized software</t>
  </si>
  <si>
    <t>Purchases of monitoring equipment and parts</t>
  </si>
  <si>
    <t>Leasehold improvements</t>
  </si>
  <si>
    <t>Investment in international bond</t>
  </si>
  <si>
    <t>Cash acquired through acquisition</t>
  </si>
  <si>
    <t>Payment related to acquisitions</t>
  </si>
  <si>
    <t>Proceeds from notes receivable</t>
  </si>
  <si>
    <t>Net cash used in investing activities</t>
  </si>
  <si>
    <t>Cash flow from financing activities:</t>
  </si>
  <si>
    <t>Borrowings on related-party notes payable</t>
  </si>
  <si>
    <t>Principal payments on related-party notes payable</t>
  </si>
  <si>
    <t>Proceeds from notes payable</t>
  </si>
  <si>
    <t>Principal payments on notes payable</t>
  </si>
  <si>
    <t>Proceeds from issuance of common stock</t>
  </si>
  <si>
    <t>Repurchase of Series D Convertible Preferred stock and options</t>
  </si>
  <si>
    <t>Debt offering costs</t>
  </si>
  <si>
    <t>Net cash (used in) provided by financing activities</t>
  </si>
  <si>
    <t>Effect of exchange rate changes on cash</t>
  </si>
  <si>
    <t>Net increase (decrease) in cash</t>
  </si>
  <si>
    <t>Cash, beginning of year</t>
  </si>
  <si>
    <t>Cash, end of year</t>
  </si>
  <si>
    <t>Cash paid for interest</t>
  </si>
  <si>
    <t>Issuance of common stock in connection with Series D Preferred stock dividends</t>
  </si>
  <si>
    <t>Series D Preferred stock dividends earned</t>
  </si>
  <si>
    <t>Issuance of warrants for accrued Board of Director fees</t>
  </si>
  <si>
    <t>Issuance of common shares for the acquisition of a subsidiary</t>
  </si>
  <si>
    <t>Issuance of common shares in recognition of certain milestone achievements</t>
  </si>
  <si>
    <t>Stock payable recognized in connection with the acquisition of subsidiaries</t>
  </si>
  <si>
    <t>Transfers of inventory to monitoring equipment</t>
  </si>
  <si>
    <t>Organization and Nature of Operations</t>
  </si>
  <si>
    <t>Organization, Consolidation and Presentation of Financial Statements [Abstract]</t>
  </si>
  <si>
    <t>(1) Organization
and Nature of Operations General Our core business is based on the manufacture
and leasing of patented tracking and monitoring solutions to federal, state and local law enforcement agencies, both in the U.S
and abroad, for the electronic monitoring of offenders and offering unique data analytics services on a PaaS business model. Currently,
the Company deploys offender based management services that combines patented GPS tracking technologies, fulltime 24/7/365 global
monitoring capabilities, case management, and proprietary data analytics. We offer customizable tracking solutions that leverage
real-time tracking data, best-practices monitoring, and analytics capabilities to create complete, end-to-end tracking solutions.</t>
  </si>
  <si>
    <t>Summary of Significant Accounting Policies</t>
  </si>
  <si>
    <t>Accounting Policies [Abstract]</t>
  </si>
  <si>
    <t xml:space="preserve">(2) Summary
of Significant Accounting Policies Principles of Consolidation The accompanying consolidated financial
statements include the accounts of Track Group, Inc. and its subsidiaries. The Company acquired two subsidiaries during the year
ended September 30, 2014, and one subsidiary during the year ended September 30, 2015 (see Note 3  Acquisitions Use of Estimates in the Preparation
of Financial Statements The preparation of consolidated financial
statements requires management to make estimates and assumptions that affect the reported amounts of assets and liabilities and
disclosures of contingent assets and liabilities as of the date of the financial statements and the reported amounts of revenue
and expenses during the period presented. Actual results could differ from tho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certain assumptions related to the recoverability of intangible and long-lived assets, and
fair market values of certain assets and liabilities. Business Combinations Business combinations are accounted
for under the provisions of ASC 805-10, Business Combinations Goodwill represents costs in excess
of purchase price over the fair value of the assets of businesses acquired, including other identifiable intangible assets. Reclassifications Certain prior year
amounts have been reclassified to conform
with the current period presentation. Foreign Currency Translation 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USD) at the exchange rate prevailing at September 30, 2015. Their respective statements of
operations have been translated into USD using the average exchange rates prevailing during the periods of each statement. The
corresponding translation adjustments are part of accumulated other comprehensive income and are shown as part of shareholders
equity. Other Intangible Assets Other intangible assets principally consist
of patents, royalty purchase agreements, developed technology acquired, customer relationships, trade name, capitalized software
development costs, and capitalized website development costs. The Company accounts for other intangible assets
in accordance with generally accepted accounting principles and does not amortize intangible assets with indefinite lives. The
Companys intangible assets with finite useful lives are amortized over their respective estimated useful lives which range
from two to ten years. The Companys intangible assets are reviewed for impairment annually or more frequently
whenever events or changes in circumstances indicate possible impairment. Fair Value of Financial Statements The carrying amounts reported in the
accompanying consolidated financial statements for accrued liabilities and debt obligations approximate fair values because of
the immediate or short-term maturities of these financial instruments. The carrying amounts of the Companys debt
obligations approximate fair value as the interest rates approximate market interest rates. Concentration of Credit Risk In the normal course of business, the
Company provides credit terms to its customers and requires no collateral. Accordingly, the Company performs credit evaluations
of its customers' financial condition. We had sales to entities which represent
more than ten percent of gross revenues as follows for the years ended September 30, 2015 and 2014. Except as indicated below,
no other customer represented more than ten percent of total revenues for fiscal 2015 or fiscal 2014.
2015 % 2014 %
Customer A $ 3,930,167 19 % $ - 0 %
Customer B $ 1,437,033 7 % $ 1,501,940 12 %
Customer C $ 1,535,203 7 % $ 1,431,854 12 % No other customer represented more than
10 percent of the Companys total revenues for the fiscal years ended September 30, 2015 or 2014. Concentration of credit risk associated
with the Companys total and outstanding accounts receivable as of September 30, 2015 and 2014, respectively, are shown in
the table below:
2015 % 2014 %
Customer A $ 1,127,044 5 % $ - 0 %
Customer B $ 900,834 4 % $ 499,040 13 %
Customer C $ 498,944 2 % $ 419,523 11 % Based upon the expected collectability
of its accounts receivable, the Company maintains an allowance for doubtful accounts. Cash Equivalents Cash equivalents consist of investments
with original maturities to the Company of three months or less. The Company has cash in bank accounts that, at times,
may exceed federally insured limits. The Company has not experienced any losses in such accounts. The Company had $3,812,911
and $10,572,702 of cash deposits in excess of federally insured limits as of September 30, 2015 and 2014, respectively. Accounts Receivable Accounts receivable are carried at original
invoice amount less an estimate made for doubtful receivables based on a review of all outstanding amounts on a monthly basis.
The allowance is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cash is received. A
trade receivable is considered to be past due if any portion of the receivable balance has not been received by the Company within
its normal terms. Interest income is not recorded on trade receivables that are past due, unless that interest is collected. Note Receivable Notes receivable are carried at the face amount
of each note plus respective accrued interest receivable, less received payments. The Company does not typically carry
notes receivable in the course of its regular business, but had entered into an agreement with one of its customers during the
fiscal year ended September 30, 2012. Payments under the note are recorded as they are received and are immediately
offset against any outstanding accrued interest before they are applied against the outstanding principal balance on the respective
note. The note requires monthly payments of $15,000 and matured in May 2014. The note is currently in default
and accrues interest at a rate of 17% per annum. As of September 30, 2015, the outstanding balance of the note was $120,824 and
$85,610 of accrued interest. Inventory Inventory is valued at the lower of
the cost or market. Cost is determined using the first-in, first-out ( FIFO Inventory consists of finished goods
that are sold to customers and used for minor repairs of ReliAlert, Shadow, and other tracking devices. Completed
ReliAlert and other tracking devices are reflected in Monitoring Equipment. As of September 30, 2015 and 2014,
respectively, inventory consisted of the following:
2015 2014
Finished goods inventory $ 967,414 $ 1,471,764
Reserve for damaged or obsolete inventory (225,900) (223,500 )
Total inventory, net of reserves $ 741,526 $ 1,248,264 During the year ended September 30, 2015, the Company began
using a third-party fulfillment service provider. As a result of this service, the Companys employees no longer assemble,
repair or process inventory or monitoring equipment being shipped directly from suppliers. Purchases of monitoring equipment are
now recognized directly, rather than being transferred from inventory to monitoring equipment after their purchase. Management
believes that this process will reduce maintenance and fulfillment costs associated with inventory and monitoring equipment in
future periods. Property and Equipment Property and equipment are stated at
cost, less accumulated depreciation and amortization. Depreciation and amortization are determined using the straight-line
method over the estimated useful lives of the assets, typically three to seven years. Leasehold improvements are amortized
over the shorter of the estimated useful life of the asset or the term of the lease. Expenditures for maintenance and repairs are
expensed while renewals and improvements are capitalized. Property and equipment consisted of the following as of September 30,
2015 and 2014, respectively:
2015 2014
Equipment, software and tooling $ 2,823,685 $ 2,571,450
Automobiles 33,466 33,466
Leasehold improvements 1,351,017 1,294,386
Furniture and fixtures 311,628 253,466
Total property and equipment before accumulated depreciation 4,519,796 4,152,768
Accumulated depreciation (2,822,166 ) (2,292,521 )
Property and equipment, net of accumulated depreciation $ 1,697,630 $ 1,860,247 Property and equipment to be disposed
of is reported at the lower of the carrying amount or fair value, less the estimated costs to sell and any gains or losses are
included in the results of operations. During the fiscal years ended September 30, 2015 and 2014, the Company recognized losses
on the disposal of property and equipment of zero and $3,710, respectively. Depreciation expense recognized for
property and equipment for the fiscal years ended September 30, 2015 and 2014 was $693,635 and $276,355, respectively. Monitoring Equipment The Company began leasing monitoring
equipment to agencies for offender tracking in April 2006 under operating lease arrangements. The monitoring equipment
is depreciated using the straight-line method over an estimated useful life of three years. Monitoring equipment as of September
30, 2015 and 2014 is as follows:
2015 2014
Monitoring equipment $ 5,010,075 $ 3,166,217
Less: accumulated amortization (2,225,480 ) (1,251,551 )
Monitoring equipment, net of accumulated depreciation $ 2,784,595 $ 1,914,666 Amortization expense for the fiscal
years ended September 30, 2015 and 2014 was $1,017,409 and $844,172, respectively. These expenses were classified as
a cost of revenues. Monitoring equipment to be disposed
of is reported at the lower of the carrying amount or fair value, less the estimated costs to sell. During the fiscal
years ended September 30, 2015 and 2014, the Company disposed of leased monitoring equipment and parts of $112,177 and $209,757,
respectively. Impairment of Long-Lived Assets and Goodwill 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Revenue Recognition The Companys revenue has historically been from two sources:
(i) monitoring services, and (ii) product sales. Monitoring Services Monitoring services include two components: (a) lease contracts
in which the Company provides monitoring services and leases devices to distributors or end users and the Company retains ownership
of the leased device; and (b) monitoring services purchased by distributors or end users who have previously purchased monitoring
devices and opt to use the Companys monitoring services. The Company typically leases its devices under multi-year contracts
with customers that opt to use the Companys monitoring services. However, some of these contracts may be cancelled
by either party at any time with 30 days notice. Under the Companys standard leasing contract, the leased
device becomes billable on the date of activation or 7 to 21 days from the date the device is assigned to the lessee, and remains
billable until the device is returned to the Company. The Company recognizes revenue on leased devices at the end of
each month that monitoring services have been provided. In those circumstances in which the Company receives payment
in advance, the Company records these payments as deferred revenue. Product Sales The Company may sell its monitoring devices in certain situations
to its customers. In addition, the Company may sell equipment in connection with the building out and setting up a monitoring center
on behalf of its customers. The Company recognizes product sales revenue when persuasive evidence of an arrangement with the customer
exists, title passes to the customer and the customer cannot return the devices or equipment, prices are fixed or determinable
(including sales not being made outside the normal payment terms) and collection is reasonably assured. When purchasing products
(such as TrackerPAL® and ReliAlert devices) from the Company, customers may, but are not required to, enter into monitoring
service contracts with the Company. The Company recognizes revenue on monitoring services for customers that have previously
purchased devices at the end of each month that monitoring services have been provided. The Company sells and installs standalone tracking systems that
do not require ongoing monitoring by the Company. The Company has experience in component installation costs and direct
labor hours related to this type of sale and can typically reasonably estimate costs, therefore the Company recognizes revenue
over the period in which the installation services are performed using the percentage-of-completion method of accounting for material
installations. The Company typically uses labor hours or costs incurred to date as a percentage of the total estimated
labor hours or costs to fulfill the contract as the most reliable and meaningful measure that is available for determining a projects
progress toward completion. The Company evaluates its estimated labor hours and costs and determines the estimated gross
profit or loss on each installation for each reporting period. If it is determined that total cost estimates are likely
to exceed revenues, the Company accrues the estimated losses immediately. All amounts billed have been earned. Multiple Element Arrangements The majority of the Companys revenue transactions do not
have multiple elements. However, on occasion, the Company enters into revenue transactions that have multiple elements. These may
include different combinations of products or monitoring services that are included in a single billable rate. These products or
monitoring services are delivered over time as the customer utilizes the Company's services. For revenue arrangements that have
multiple elements, the Company considers whether the delivered devices have standalone value to the customer, there is objective
and reliable evidence of the fair value of the undelivered monitoring services, which is generally determined by surveying the
price of competitors comparable monitoring services, and the customer does not have a general right of return. Based on
these criteria, the Company recognizes revenue from the sale of devices separately from the monitoring services provided to the
customer as the products or monitoring services are delivered. Other Matters The Company considers an arrangement
with payment terms longer than the Companys normal terms not to be fixed or determinable, and revenue is recognized when
the fee becomes due. Normal payment terms for the sale of monitoring services and products are due upon receipt to 30
days. The Company sells its devices and services directly to end users and to distributors. Distributors
do not have general rights of return. Also, distributors have no price protection or stock protection rights with respect
to devices sold to them by the Company. Generally, title and risk of loss pass to the buyer upon delivery of the devices. The Company estimates its product returns
based on historical experience and maintains an allowance for estimated returns, which is recorded as a reduction to accounts receivable
and revenue. Shipping and handling fees charged to
customers are included as part of net revenues. The related freight costs and supplies directly associated with shipping
products to customers are included as a component of cost of revenues. Geographical Information The Company recognized revenues from
international sources from its products and monitoring services. Revenues are attributed to the geographic areas based
on the location of the customers purchasing and leasing the products. The revenues recognized by geographic area for
the fiscal years ended September 30, 2015 and 2014, are as follows:
Fiscal Years Ended
September 30,
Country 2015 2014
United States of America $ 13,700,218 $ 9,268,430
Latin American countries 3,930,167 -
Caribbean countries and commonwealths 2,972,236 2,933,794
Other foreign countries 190,095 59,974
Total $ 20,792,715 $ 12,262,198 The long-lived assets, net of accumulated
depreciation and amortization, used in the generation of revenues by geographic area as of September 30, 2015 and 2014, were as
follows:
Net Property and Equipment
Net Monitoring Equipment
2015 2014 2015 2014
United States of America $ 501,543 $ 611,095 $ 1,747,174 $ 1,645,137
Latin American countries 1,087,629 1,168,406 1,032,804 237,667
Caribbean countries and commonwealths - - - -
Other foreign countries 108,458 80,746 4,617 31,862
Total $ 1,697,630 $ 1,860,247 $ 2,784,595 $ 1,914,666 Research and Development Costs During the fiscal year ended September
30, 2015, we incurred research and development expense of $1,562,566 compared to those costs recognized during fiscal year 2014
totaling $1,605,662. The $43,096 reduction in research and development cost reflect those projects that commenced in
2014 that were completed in 2015. Advertising Costs The Company expenses advertising costs
as incurred. Advertising expense for the fiscal years ended September 30, 2015 and 2014 was $103,506 and $60,505, respectively. Stock-Based Compensation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The tax effects from uncertain tax positions
can be recognized in the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 The Companys policy is to recognize interest and penalties
related to income tax issues as components of other noninterest expense. As of September 30, 2015 and September 30, 2014, the Company
did not record a liability for uncertain tax positions. Net Loss Per Common Share Basic net loss per common share ( Basic EPS Diluted net loss per common share ( Diluted EPS Common share equivalents consist of shares issuable upon the exercise
of options and warrants to purchase shares of the Company's Common Stock, par value $0.0001 per share ( Common Stock
2015 2014
Exercise of outstanding Common Stock options and warrants 381,656 305,251
Exercise and conversion of outstanding Series D Preferred stock warrants - 42,000
Total Common Stock equivalents 381,656 347,251 Recent Accounting Pronouncements In August 2015, the FASB issued ASU
No. 2015-15, "Presentation and Subsequent Measurement of Debt Issuance Costs Associated with Line-of-Credit Arrangements"
(Subtopic 835-30). ASU 2015-15 provides guidance on the treatment of debt issuance cost related to line-of-credit arrangements
based on comments provided by the SEC staff. The SEC staff stated that it would not object to an entity deferring and presenting
debt issuance costs as an asset and subsequently amortizing the deferred debt issuance cost ratably over the term of the line-of-credit
arrangement, regardless of whether there are any outstanding borrowings on the line-of-credit arrangement. ASU 2015-15 will
be effective for us beginning October 1, 2016, but early adoption is permitted. We are currently evaluating the impact of
implementation of this standard on our financial statements. In April 2015, the Financial Accounting
Standards Board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will be effective for the
fiscal year beginning January 1, 2016 and subsequent interim periods, with earlier adoption permitted. ASU 2015-03 will be effective
for the Companys fiscal year beginning January 1, 2016 and subsequent interim periods. We are currently evaluating the impact
of this implementation of this standard on our financial statements. In August 2014, the FASB issued ASU
No. 2014-15, Presentation of Financial Statements-Going Concern (Subtopic 205-40), Disclosure of Uncertainties about an Entitys
Ability to Continue as a Going Concern In May 2014, the Financial Accounting
Standards Board ( FASB Revenue from Contracts with Customers </t>
  </si>
  <si>
    <t>Acquisitions</t>
  </si>
  <si>
    <t>Notes to Financial Statements</t>
  </si>
  <si>
    <t>ACQUISITIONS</t>
  </si>
  <si>
    <t xml:space="preserve">(3)
Acquisitions GPS Global On March 12, 2014, the Company entered
into a Share Purchase Agreement (the  GPS Global SPA GPS Global Emerge On June 2, 2014, the Company entered
into a Stock Purchase Agreement (the  Emerge SPA Emerge Emerge LLC Emerge
Acquisition Track Group Analytics Limited On November 26, 2014 (the  Closing Date TGA Purchase Agreement TGA TGA Acquisition During
the third quarter of fiscal 2015, the Company received the final valuation report for the TGA Acquisition. Our Consolidated Balance
Sheet at was retrospectively adjusted to include the effect of
the measurement period adjustments as required under ASC 805, Business Combinations, ( ASC 805 The fair
value of patents, developed technology, customer contracts/relationship, tradename and trademarks were capitalized as of the acquisition
date and will be subsequently amortized using a straight-line method to depreciation and amortization expense over their estimated
useful lives. The
Company has retrospectively adjusted the previously reported fair values to reflect these amounts as follows (in thousands)
As Initially Reported Measurement Period Adjustments As Retrospectively Adjusted
Assets
Current assets $ 477 $ (85 ) $ 392
Property and equipment 5 2 7
Intangible assets:
Patents / developed technology - 975 975
Customer contracts / relationships - 807 807
Trade names / trademarks - 35 35
Goodwill 4,037 (2,384 ) 1,653
Total assets acquired 4,519 (650 ) 3,869
Liabilities
Current liabilities 65 (3 ) 62
Loans payable 381 (7 ) 374
Total liabilities assumed 446 (10 ) 436
Total purchase consideration $ 4,073 $ (640 ) $ 3,433 Summary of Unaudited Pro-Forma Information The unaudited pro-forma information
below for the years ended September 30, 2015 and 2014 gives effect to each of the acquisitions described herein as, if the acquisitions
had occurred on October 1, 2013. The pro-forma financial information is not necessarily indicative of the results of operations
if the acquisitions had been effective as of this date.
For the Year Ended
September 30,
Unaudited
2015 2014
Revenues 21,137,315 16,445,410
Loss from operations (8,380,490 ) (8,617,692 )
Net loss attributable to the Company (5,421,800 ) (8,924,681 )
Basic income per share (0.53 ) (0.88 )
Diluted income per share (0.53 ) (0.88 )
Net loss attributable to common shareholders (5,421,800 ) (8,939,266 )
Basic income per share (0.53 ) (0.88 )
Diluted income per share (0.53 ) (0.88 ) </t>
  </si>
  <si>
    <t>Accrued Expenses</t>
  </si>
  <si>
    <t xml:space="preserve">(4) Accrued Expenses Accrued expenses consisted of the following as of September
30, 2015 and 2014:
2015 2014
Accrued royalties $ 7,077 $ -
Accrued payroll, taxes and employee benefits 1,154,168 822,847
Accrued consulting 367,906 267,300
Accrued taxes - foreign and domestic 93,407 203,941
Accrued settlement costs 30,000 52,000
Accrued board of directors fees 248,830 120,000
Accrued other expenses 69,478 374,298
Accrued legal costs 50,000 6,453
Accrued cellular costs 20,000 25,000
Accrued outside services 32,067 23,563
Accrued warranty and manufacturing costs 39,050 14,031
Accrued interest 593,420 504,124
Total accrued expenses $ 2,705,403 $ 2,413,557 </t>
  </si>
  <si>
    <t>Certain Relationships and Related Transactions</t>
  </si>
  <si>
    <t xml:space="preserve">(5) Certain
Relationships and Related Transactions The Company entered into certain transactions
with related parties during the fiscal years ended September 30, 2015 and 2014. These transactions consist mainly of financing
transactions and service agreements. Transactions with related parties are reviewed and approved by the independent
and disinterested members of the Board of Directors. Disgorgement Funds Received During January 2015, the Company received
notice from a shareholder stating that it was returning realized profits from trades of the Companys Common
Stock during the year ended September 30, 2014. The shareholder also indicated that during this time, the shareholder was subject
to Section 16 of the Exchange Act because they owned more than 10% of the shares of Company Common Stock. As such, the shareholder
complied with Section 16(b) of the Exchange Act by returning the realized profits to the Company in the amount of $4.7 million.
The Company received these funds during January 2015. During
March 2015, the Company received notice from a shareholder stating that it was returning realized profits from trading of the Companys
Common Stock during fiscal year 2014. During 2014, the shareholder was subject to Section 16 of the Exchange Act because the shareholder
owned more than 10% of the shares of the Company's Common Stock. The shareholder, in compliance with Section 16(b) of the
Exchange Act, returned those profits to the Company. The shareholder is also a creditor of the Company. On April 21, 2015 the Company
and the shareholder entered into an agreement whereby $215,236, the realized profit recognized by the shareholder, would be deducted
from accumulated interest on promissory notes between the shareholder and the Company. During the three months ended June 30, 2015,
the Company deducted the amount from accumulated interest due to the shareholder. See the disclosure under  Revolving
Loan Agreement Revolving Loan Agreement On February 1, 2013, the Company entered
into a revolving unsecured loan agreement with Sapinda Asia (the  Revolving Loan Related-Party
Promissory Note On November 19, 2013, the Company borrowed
$1,500,000 from Sapinda Asia in the form of an unsecured promissory note. This unsecured note bears interest at a rate
of 8% per annum and initially matured on November 18, 2014, which was subsequently extended to November 19, 2015. On March 3,
2015, the Company was notified by Sapinda that it had realized profits from certain trading of the Companys Common Stock
during fiscal year 2014, a period during which Sapinda owned more than 10% of the shares of the Company Common Stock, and, as
such, was subject to Section 16 of the Exchange Act. In order to comply with with Section 16(b) of the Exchange Act, Sapinda desired
to return those profits to the Company, and on April 21, 2015 the Company and Sapinda entered into an agreement whereby $173,260,
Sapindas recognized realized profits, were deducted from accumulated interest on this note. On August 17, 2015
the Company paid the note back in full. Related-Party
Loan Agreement On
September 25, 2015, the Company entered into a loan agreement with one of the Companys related parties, Sapinda Asia to
provide the Company with a $5.0 million line of credit that accrues interest at a rate of 3% per annum for undrawn funds and 8%
per annum for borrowed funds. Pursuant to the terms and conditions of the loan agreement, available funds may be drawn down at
the Companys request at any time until the loan agreement matures on September 30, 2017, when all borrowed funds, plus all
accrued but unpaid interest will become due and payable. The Company, however, may elect to satisfy any outstanding obligations
under the loan agreement prior to the maturity date without penalties or fees. No funds had been requested on this line of credit
as of September 30, 2015. Stock Payable
 Related Party In
connection with the acquisitions during 2014 and 2015 described under Note 3 above, the Company recognized a liability for stock
payable to the Sellers of the entities acquired. In conjunction with the respective purchase agreements, shares of the Companys
stock are payable based on the achievement of certain milestones. Changes in the stock payable liability are shown below:
Sept. 30, 2015
Sept. 30, 2014
Beginning balance $ 3,000,000 $ -
Stock payable resulting from the acquisition of GPS Global - 3,000,000
Stock payable resulting from the acquisition of Track Group Analytics 1,170,000 -
Payment of shares for achieving performance milestones (668,590 )
Ending balance $ 3,501,410 $ 3,000,000 Additional Related-Party Transactions and Summary of
All Related-Party Obligations
Sept. 30, 2015
Sept. 30, 2014
Loan from a significant shareholder with an interest rate of 8% per annum. Principal and interest due at maturity on December 30, 2015. $ - $ 1,200,000
Promissory note with a significant shareholder with an interest rate of 8% per annum. Principal and interest due at maturity on November 19, 2015. - 1,500,000
Related party loan with an interest rate of 3% and 8% per annum for undrawn and borrowed funds, respectively. Principal and interest due September 30, 2017. - -
Total related-party debt obligations - 2,700,000
Less current portion - -
Long-term debt, net of current portion $ - $ 2,700,000 Each of the foregoing related-party
transactions was reviewed and approved by disinterested and independent members of the Company's Board of Directors. </t>
  </si>
  <si>
    <t>Debt Obligations</t>
  </si>
  <si>
    <t>(6) Debt
Obligations Debt obligations as of September 30,
2015 and 2014 consisted of the following:
2015 2014
Unsecured facility agreement with an entity whereby, as of June 30, 2015, the Company may borrow up to borrow up to $30.4 million bearing interest at a rate of 8% per annum, payable in arrears semi-annually,with all principal and accrued and unpaid interest due on July 31, 2018. A $1.2M origination fee was paid and recorded as a debt discount and will be amortized as interest expense over the term of the loan. As of September 30, 2015, the remaining debt discount was $631,757. $ 29,768,243 $ 24,531,250
The Company entered into an agreement whereby the Company was granted a non-exclusive, irrevocable, perpetual and royalty-free license to certain patents with an entity. The Company agreed to pay $4,500,000 over two years or $187,500 per month through February 2016. 937,500 3,187,500
Note issued in connection with the acquisition of a subsidiary and matures in December 2014. - 9,630
Capital leases with effective interest rates that range between 8.51% and 17.44%. Leases mature between June 2015 and November 2015. $154,410 was assumed through the sale of Midwest Monitoring &amp; Surveillance, Inc. to its former owners. 24,754 46,021
Non-interest bearing notes payable to a governmental agency assumed in conjunction with the G2 acquisition. 254,917 -
Related notes payable for $1.5 million and $1.2 million, due December 31, 2015 and November 19, 2015, respectively. - 2,700,000
Total debt obligations 30,985,414 30,474,401
Less current portion (796,225 ) (1,906,040 )
Long-term portion of related party debt - (2,700,000 )
Long-term debt, net of current portion $ 30,189,189 $ 25,868,361 The following table summarizes the Companys
future maturities of debt and related party obligations as of September 30, 2015:
Fiscal Year Total
2016 $ 1,019,198
2017 67,518
2018 30,454,433
2019 41,347
2020 &amp; thereafter 2,554
Debt discount (637,757)
Total $ 30,985,414 The following table summarizes the Companys
e obligations included in the schedules of debt and debt obligations above as of September 30, 2015:
Fiscal Year Total
2016 $ 4,440
2017 4,440
2018 4,440
2019 4,440
Thereafter 6,994
Total minimum lease payments 24,754
Less: amount representing interest (6,391 )
Present value of net minimum lease payments 18,363
Less: current portion (4,440 )
Obligation under capital leases - long-term $ 13,923 As of September 30, 2015 and 2014, the
Company had total capital lease obligations of $18,363 and $35,669, the current portion being $4,440 and $4,440, respectively.
At September 30, 2015 and 2014, accumulated amortization of assets under capital lease was $75,702 and $55,473, respectively.</t>
  </si>
  <si>
    <t>Preferred Stock</t>
  </si>
  <si>
    <t xml:space="preserve">(7)
Preferred Stock The Company is authorized to issue up
to 20,000,000 shares of preferred stock, $0.0001 par value per share. The Company's Board of Directors has the authority to amend
the Company's Articles of Incorporation, without further shareholder approval, to designate and determine, in whole or in part,
the preferences, limitations and relative rights of the preferred stock before any issuance of the preferred stock and to create
one or more series of preferred stock. Series D Convertible Preferred Stock The Company has designated 85,000 shares
of its stock as Series D Preferred stock ( Series D Preferred Dividends. During the year ended September 30,
2014, the Company issued 1,249 shares of Common Stock to pay $24,012 of accrued dividends on the Series D Preferred earned during
the nine months ended 2014. No similar transactions occurred during the year ended September 30, 2015. Convertibility. Redemption. Series D Preferred Stock Warrants. </t>
  </si>
  <si>
    <t>(8) Common Stock Common Stock Issuances During the fiscal year ended September 30,
2015, the Company issued 168,158 shares of Common Stock. Of these shares, 28,753 shares were issued for services rendered
to the Company valued at $306,577; 97,777 shares valued at $1,148,741 were issued in connection with the acquisition of a subsidiary
and for that subsidiary meeting performance milestones; and 40,628 shares were issued to pay Board of Director fees of $438,417.
See note 9 for additional Common Stock issued under the 2012 Equity Compensation Plan. During the fiscal year ended September 30,
2014, the Company issued 287,627 shares of Common Stock. Of these shares, 16,907 shares were issued upon conversion
of 207 shares of Series D Preferred stock; 15,343 shares were issued for services rendered to the Company valued at $243,018; 236,469
shares valued at $4,500,000 were issued in connection with the acquisition of a subsidiary; 10,646 shares valued at $8,000 were
issued upon the exercise of options and warrants; 1,252 shares were issued to pay dividends from Series D Preferred of $24,012;
and 7,010 shares were issued to pay Board of Director fees of $127,500.</t>
  </si>
  <si>
    <t>Stock Options and Warrants</t>
  </si>
  <si>
    <t xml:space="preserve">(9) Stock Options and Warrants Stock Incentive Plan At the Annual Meeting of Shareholders
on December 21, 2011, the shareholders approved the 2012 Equity Compensation Plan (the  2012 Plan All
Options and Warrants During the fiscal year ended September
30, 2015, the Company granted 137,166 warrants to a member of its Board of Directors, valued at $389,380. As of September 30, 2015,
$266,396 of compensation expense associated with unvested stock options and warrants issued previously to members of the Board
of Directors will be recognized over the next year. During the fiscal year ended September
30, 2014, the Company granted 69,356 warrants to members of its Board of Directors, valued at $391,578. The Company also granted
15,000 warrants to an employee valued at $76,880. As of September 30, 2014, $200,218 of compensation expense associated with unvested
stock options and warrants issued previously to members of the Board of Directors will be recognized over the next year. The following are the weighted-average
assumptions used for options granted during the fiscal years ended September 30, 2015 and 2014 using the Black-Scholes model, respectively:
Fiscal Years Ended
September 30,
2015 2014
Expected stock price volatility 51 % 73 %
Risk-free interest rate 0.30 % 0.68 %
Expected life of options 2 Years 1.31 Years The fair value of each stock option
and warrant grant is estimated on the date of grant using the Black-Scholes option-pricing model. The expected life of stock options
and warrants represents the period of time that the stock options or warrants are expected to be outstanding based on the simplified
method allowed under GAAP. The expected volatility is based on the historical price volatility of the Companys
Common Stock. In fiscal year 2014, the Company changed from a daily to weekly volatility. The risk-free interest rate represents
the U.S. Treasury bill rate for the expected life of the related stock options and warrants. The dividend yield represents the
Companys anticipated cash dividends over the expected life of the stock option and warrants. A summary of the compensation-based
options and warrants activity for the fiscal years ended September 30, 2015 and 2014 is presented below:
Shares Under Option
Weighted Average Exercise Price
Weighted Average Remaining Contractual Life
Aggregate Intrinsic Value
Outstanding as of September 30, 2013 427,965 $ 18.04
Granted 84,356 $ 17.50
Expired (141,177 ) $ 18.04
Exercised (65,893 )
Outstanding as of September 30, 2014 305,251 $ 15.71 1.05 years $ 487,402
Granted 137,166 $ 11.17
Expired (60,761) $ 24.75
Exercised - $ -
Outstanding as of September 30, 2015 381,656 $ 13.28
Exercisable as of September 30, 2015 381,656 $ 13.28 1.38 years $ - The fiscal year end intrinsic values are based on a September
30, 2015 closing price of $7.10 per share. </t>
  </si>
  <si>
    <t>Income Taxes</t>
  </si>
  <si>
    <t>Income Tax Disclosure [Abstract]</t>
  </si>
  <si>
    <t>(10) 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For the fiscal years ended September
30, 2015 and 2014, the Company incurred net losses for income tax purposes of $5,648,369 and $8,419,359, respectively. The
amount and ultimate realization of the benefits from the net operating losses is dependent, in part, upon the tax laws in effect,
the Company's future earnings, and other future events, the effects of which cannot be determined. The Company has established
a valuation allowance for all deferred income tax assets not offset by deferred income tax liabilities due to the uncertainty of
their realization. Accordingly, there is no benefit for income taxes in the accompanying statements of operations. At September 30, 2015, the Company had
net carryforwards available to offset future taxable income of approximately $142,000,000 which will begin to expire in 2020. The
utilization of the net loss carryforwards is dependent upon the tax laws in effect at the time the net operating loss carryforwards
can be utilized. The Internal Revenue Code contains provisions that likely could reduce or limit the availability and
utilization of these net operating loss carryforwards. An ownership change generally affects the rate at which NOLs and potentially
other deferred tax assets are permitted to offset future taxable income. Since the Company maintains a full valuation allowance
on all of its U.S. and state deferred tax assets, the impact of prior year ownership changes on the future realizability
of its U.S. and state deferred tax assets did not result in an impact to our provision for income taxes for the year ended September
30, 2015, or on the Companys net deferred tax asset as of September 30, 2015. The deferred income tax assets (liabilities) were comprised
of the following for the periods indicated:
Fiscal Years Ended
September 30,
2015 2014
Net loss carryforwards $ 52,797,000 $ 50,933,000
Accruals and reserves 410,000 281,000
Contributions 23,000 8,000
Depreciation (326,000 ) 79,000
Stock-based compensation 714,000 5,980,000
Customer advances - 1,000
Valuation allowance (53,618,000 ) (57,282,000 )
Total $ - $ - Reconciliations between the benefit
for income taxes at the federal statutory income tax rate and the Company's benefit for income taxes for the years ended September
30, 2015 and 2014 are as follows:
Fiscal Years Ended
September 30,
2015 2014
Federal income tax benefit at statutory rate $ 1,920,000 $ 2,863,000
State income tax benefit, net of federal income tax effect 186,000 278,000
Change in estimated tax rate and gain (loss) on non-deductible expenses (5,771,000) (5,000 )
Loss of operating loss for IRC Sec 382 limitation - (24,738,000 )
Change in valuation allowance 3,665,000 21,602,000
Benefit for income taxes $ - $ - During the fiscal year ended September
30, 2014, the Company began recognizing revenues from international sources from its products and monitoring services. During
the fiscal year ended September 30, 2014, the Company began recognizing a liability for value-added taxes which will be due upon
collection. At September 30, 2015, the Company had a net receivable related to payments on VAT tax of $497,053. The Companys open tax years for
its federal and state income tax returns are for the tax years ended September 30, 2011 through September 30, 2015.</t>
  </si>
  <si>
    <t>Commitments and Contingencies</t>
  </si>
  <si>
    <t xml:space="preserve">(11) Commitments
and Contingencies Legal Matters We
are, from time to time, involved in various legal proceedings incidental to the conduct of our business. Historically, the outcome
of all such legal proceedings has not, in the aggregate, had a material adverse effect on our business, financial condition, results
of operations or liquidity. Other than as set forth below, there are no additional pending or threatened legal proceedings
at this time. Lazar Leybovich et al v. SecureAlert,
Inc. Christopher
P. Baker v. SecureAlert, Inc. Operating Lease Obligations The following table summarizes the
Companys contractual obligations as of September 30, 2015:
Fiscal Year Total
2016 $ 399,269
2017 168,745
2018 136,338
Thereafter 206,467
Total $ 910,819 The total operating lease obligations
of $910,819, related to facilities operating leases. During the years ended September 30, 2015 and 2014, the Company paid $589,809
and $381,156, in lease payment obligations, respectively. Intellectual Property Settlement In January 2010, the Company entered
into an intellectual property settlement agreement with an entity whereby the Company agreed to begin paying the greater of a 6%
royalty or $0.35 per activated device of monitoring revenues, subject to certain adjustments. The Company and other party disagreed
with the methodology used to calculate such royalty; litigation was filed by the Company in December 2013 to resolve the matter.
During the year ended September 30, 2013, the Company negotiated a settlement of this litigation. Under
the terms of the settlement, both parties restructured their relationship and provided reciprocal licenses for all patents listed
in the settlement agreement effective January 29, 2010. In addition, each party provided the other with a reciprocal license
for future patents awarded the respective party. The Company also agreed to pay the entity a total of $4,500,000 in 24 equal monthly
installments of $187,500 in exchange for the granting of a non-exclusive, irrevocable, perpetual and royalty-free license to certain
patents held by the entity. Indemnification Agreements The Companys Bylaws require the
Company to indemnify any individual who is made a party to a proceeding because the individual is or was a director or officer
of the Company against any liability or expense incurred in connection with such proceeding to the extent allowed under the Utah
Revised Business Corporation Act (the  UBCA </t>
  </si>
  <si>
    <t>Intangible Assets</t>
  </si>
  <si>
    <t xml:space="preserve">(12) Intangible
Assets The following table summarizes the
activity of intangible assets for the years ended September 30, 2015 and 2014, respectively:
2015 Weighted Average Useful Life (yrs) Gross Carrying Amount Accumulated Amortization Net Book Value
Patent &amp; royalty agreements 7.99 $ 21,170,565 $ (3,742,188 ) $ 17,428,377
Developed technology 8.11 7,442,186 (1,291,876 ) 6,150,310
Customer relationships 8.05 2,538,496 (387,385 ) 2,151,111
Trade name 9.55 310,762 (190,064 ) 120,698
Website 3.0 50,386 (16,795 ) 33,591
Total 31,512,395 (5,628,308 ) 25,884,087
2014 Weighted Average Useful Life (yrs) Gross Carrying Amount Accumulated Amortization Net Book Value
Patent &amp; royalty agreements 7.99 $ 21,170,565 $ (2,405,668 ) $ 18,764,897
Developed technology 8.97 6,190,083 (318,054 ) 5,872,029
Customer relationships 7.7 1,860,000 (81,447 ) 1,778,553
Trade name 9.64 291,486 (13,725 ) 277,761
Website 3.0 50,386 - 50,386
Total 29,562,520 (2,818,894 ) 26,743,626 The intangible assets summarized above
were purchased on various dates from January 2010 through December 31, 2014. The assets have useful lives ranging from three to
ten years. Amortization expense for the years ended September 30, 2015 and 2014 was $2,688,537 and $1,563,416, respectively. The following table summarizes the future
maturities of amortization of intangible assets as of September 30, 2015:
Fiscal Year Amortization Patent STOP Royalty
2016 2,720,017 5,556 450,000
2017 2,720,017 5,556 450,000
2018 2,703,221 5,556 450,000
2019 2,699,518 1,852 450,000
2020 2,500,351 450,000
Thereafter 12,540,965 1,537,500
Total 25,884,087 18,519 3,787,500 Goodwill Goodwill, as of September 30 consisted
of the following:
September 30,
2015 2014
Balance - beginning of year $ 6,577,609 $ -
Additions resulting from acquisitions:
Acquisition of GPS Global Tracking &amp; Surveillance, Ltd. - 3,381,000
Acquisition of Emerge Monitoring, Inc. - 3,381,754
Acquisition of Track Group Analytics Limited 1,653,815 -
Effect of foreign currency translation on goodwill (448,521 ) (185,145 )
Balance - end of year $ 7,782,903 $ 6,577,609 </t>
  </si>
  <si>
    <t>Subsequent Events</t>
  </si>
  <si>
    <t>(13) Subsequent
Events On October 1, 2015, we executed an agreement
with the Virginia Department of Corrections (the " Department Agreement Management has reviewed and evaluated additional subsequent events
and transactions occurring after the balance sheet date through the filing of this Annual Report on Form 10-K and determined that,
other than as disclosed above, no subsequent events occurred.</t>
  </si>
  <si>
    <t>Summary of Significant Accounting Policies (Policies)</t>
  </si>
  <si>
    <t>Principles of Consolidation</t>
  </si>
  <si>
    <t>Principles of Consolidation The accompanying consolidated financial
statements include the accounts of Track Group, Inc. and its subsidiaries. The Company acquired two subsidiaries during the year
ended September 30, 2014, and one subsidiary during the year ended September 30, 2015 (see Note 3  Acquisitions</t>
  </si>
  <si>
    <t>Use of Estimates in the Preparation of Financial Statements</t>
  </si>
  <si>
    <t>Use of Estimates in the Preparation
of Financial Statements The preparation of consolidated financial
statements requires management to make estimates and assumptions that affect the reported amounts of assets and liabilities and
disclosures of contingent assets and liabilities as of the date of the financial statements and the reported amounts of revenue
and expenses during the period presented. Actual results could differ from tho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certain assumptions related to the recoverability of intangible and long-lived assets, and
fair market values of certain assets and liabilities.</t>
  </si>
  <si>
    <t>Business Combinations</t>
  </si>
  <si>
    <t xml:space="preserve">Business Combinations Business combinations are accounted
for under the provisions of ASC 805-10, Business Combinations Goodwill represents costs in excess
of purchase price over the fair value of the assets of businesses acquired, including other identifiable intangible assets. </t>
  </si>
  <si>
    <t>Reclassifications</t>
  </si>
  <si>
    <t xml:space="preserve">Reclassifications Certain prior year
amounts have been reclassified to conform
with the current period presentation. </t>
  </si>
  <si>
    <t>Foreign currency translation</t>
  </si>
  <si>
    <t>Foreign Currency Translation 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USD) at the exchange rate prevailing at September 30, 2015. Their respective statements of
operations have been translated into USD using the average exchange rates prevailing during the periods of each statement. The
corresponding translation adjustments are part of accumulated other comprehensive income and are shown as part of shareholders
equity.</t>
  </si>
  <si>
    <t>Other Intangible Assets</t>
  </si>
  <si>
    <t xml:space="preserve">Other Intangible Assets Other intangible assets principally consist
of patents, royalty purchase agreements, developed technology acquired, customer relationships, trade name, capitalized software
development costs, and capitalized website development costs. The Company accounts for other intangible assets
in accordance with generally accepted accounting principles and does not amortize intangible assets with indefinite lives. The
Companys intangible assets with finite useful lives are amortized over their respective estimated useful lives which range
from two to ten years. The Companys intangible assets are reviewed for impairment annually or more frequently
whenever events or changes in circumstances indicate possible impairment. </t>
  </si>
  <si>
    <t>Fair Value of Financial Statements</t>
  </si>
  <si>
    <t>Fair Value of Financial Statements The carrying amounts reported in the
accompanying consolidated financial statements for accrued liabilities and debt obligations approximate fair values because of
the immediate or short-term maturities of these financial instruments. The carrying amounts of the Companys debt
obligations approximate fair value as the interest rates approximate market interest rates.</t>
  </si>
  <si>
    <t>Concentration of Credit Risk</t>
  </si>
  <si>
    <t>Concentration of Credit Risk In the normal course of business, the
Company provides credit terms to its customers and requires no collateral. Accordingly, the Company performs credit evaluations
of its customers' financial condition. We had sales to entities which represent
more than ten percent of gross revenues as follows for the years ended September 30, 2015 and 2014. Except as indicated below,
no other customer represented more than ten percent of total revenues for fiscal 2015 or fiscal 2014.
2015 % 2014 %
Customer A $ 3,930,167 19 % $ - 0 %
Customer B $ 1,437,033 7 % $ 1,501,940 12 %
Customer C $ 1,535,203 7 % $ 1,431,854 12 % No other customer represented more than
10 percent of the Companys total revenues for the fiscal years ended September 30, 2015 or 2014. Concentration of credit risk associated
with the Companys total and outstanding accounts receivable as of September 30, 2015 and 2014, respectively, are shown in
the table below:
2015 % 2014 %
Customer A $ 1,127,044 5 % $ - 0 %
Customer B $ 900,834 4 % $ 499,040 13 %
Customer C $ 498,944 2 % $ 419,523 11 % Based upon the expected collectability
of its accounts receivable, the Company maintains an allowance for doubtful accounts.</t>
  </si>
  <si>
    <t>Cash Equivalents</t>
  </si>
  <si>
    <t>Cash Equivalents Cash equivalents consist of investments
with original maturities to the Company of three months or less. The Company has cash in bank accounts that, at times,
may exceed federally insured limits. The Company has not experienced any losses in such accounts. The Company had $3,812,911
and $10,572,702 of cash deposits in excess of federally insured limits as of September 30, 2015 and 2014, respectively.</t>
  </si>
  <si>
    <t>Accounts Receivable</t>
  </si>
  <si>
    <t>Accounts Receivable Accounts receivable are carried at original
invoice amount less an estimate made for doubtful receivables based on a review of all outstanding amounts on a monthly basis.
The allowance is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cash is received. A
trade receivable is considered to be past due if any portion of the receivable balance has not been received by the Company within
its normal terms. Interest income is not recorded on trade receivables that are past due, unless that interest is collected.</t>
  </si>
  <si>
    <t>Note Receivable</t>
  </si>
  <si>
    <t>Note Receivable Notes receivable are carried at the face amount
of each note plus respective accrued interest receivable, less received payments. The Company does not typically carry
notes receivable in the course of its regular business, but had entered into an agreement with one of its customers during the
fiscal year ended September 30, 2012. Payments under the note are recorded as they are received and are immediately
offset against any outstanding accrued interest before they are applied against the outstanding principal balance on the respective
note. The note requires monthly payments of $15,000 and matured in May 2014. The note is currently in default
and accrues interest at a rate of 17% per annum. As of September 30, 2015, the outstanding balance of the note was $120,824 and
$85,610 of accrued interest.</t>
  </si>
  <si>
    <t>Inventory</t>
  </si>
  <si>
    <t>Inventory Inventory is valued at the lower of
the cost or market. Cost is determined using the first-in, first-out ( FIFO Inventory consists of finished goods
that are sold to customers and used for minor repairs of ReliAlert, Shadow, and other tracking devices. Completed
ReliAlert and other tracking devices are reflected in Monitoring Equipment. As of September 30, 2015 and 2014,
respectively, inventory consisted of the following:
2015 2014
Finished goods inventory $ 967,414 $ 1,471,764
Reserve for damaged or obsolete inventory (225,900) (223,500 )
Total inventory, net of reserves $ 741,526 $ 1,248,264 During the year ended September 30, 2015, the Company began
using a third-party fulfillment service provider. As a result of this service, the Companys employees no longer assemble,
repair or process inventory or monitoring equipment being shipped directly from suppliers. Purchases of monitoring equipment are
now recognized directly, rather than being transferred from inventory to monitoring equipment after their purchase. Management
believes that this process will reduce maintenance and fulfillment costs associated with inventory and monitoring equipment in
future periods.</t>
  </si>
  <si>
    <t>Property and Equipment</t>
  </si>
  <si>
    <t>Property and Equipment Property and equipment are stated at
cost, less accumulated depreciation and amortization. Depreciation and amortization are determined using the straight-line
method over the estimated useful lives of the assets, typically three to seven years. Leasehold improvements are amortized
over the shorter of the estimated useful life of the asset or the term of the lease. Expenditures for maintenance and repairs are
expensed while renewals and improvements are capitalized. Property and equipment consisted of the following as of September 30,
2015 and 2014, respectively:
2015 2014
Equipment, software and tooling $ 2,823,685 $ 2,571,450
Automobiles 33,466 33,466
Leasehold improvements 1,351,017 1,294,386
Furniture and fixtures 311,628 253,466
Total property and equipment before accumulated depreciation 4,519,796 4,152,768
Accumulated depreciation (2,822,166 ) (2,292,521 )
Property and equipment, net of accumulated depreciation $ 1,697,630 $ 1,860,247 Property and equipment to be disposed
of is reported at the lower of the carrying amount or fair value, less the estimated costs to sell and any gains or losses are
included in the results of operations. During the fiscal years ended September 30, 2015 and 2014, the Company recognized losses
on the disposal of property and equipment of zero and $3,710, respectively. Depreciation expense recognized for
property and equipment for the fiscal years ended September 30, 2015 and 2014 was $693,635 and $276,355, respectively.</t>
  </si>
  <si>
    <t>Monitoring Equipment</t>
  </si>
  <si>
    <t>Monitoring Equipment The Company began leasing monitoring
equipment to agencies for offender tracking in April 2006 under operating lease arrangements. The monitoring equipment
is depreciated using the straight-line method over an estimated useful life of three years. Monitoring equipment as of September
30, 2015 and 2014 is as follows:
2015 2014
Monitoring equipment $ 5,010,075 $ 3,166,217
Less: accumulated amortization (2,225,480 ) (1,251,551 )
Monitoring equipment, net of accumulated depreciation $ 2,784,595 $ 1,914,666 Amortization expense for the fiscal
years ended September 30, 2015 and 2014 was $1,017,409 and $844,172, respectively. These expenses were classified as
a cost of revenues. Monitoring equipment to be disposed
of is reported at the lower of the carrying amount or fair value, less the estimated costs to sell. During the fiscal
years ended September 30, 2015 and 2014, the Company disposed of leased monitoring equipment and parts of $112,177 and $209,757,
respectively.</t>
  </si>
  <si>
    <t>Impairment of Long-Lived Assets and Goodwill</t>
  </si>
  <si>
    <t>Impairment of Long-Lived Assets and Goodwill 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t>
  </si>
  <si>
    <t>Revenue Recognition</t>
  </si>
  <si>
    <t>Revenue Recognition The Companys revenue has historically
been from two sources: (i) monitoring services, and (ii) product sales. Monitoring Services Monitoring services include two components:
(a) lease contracts in which the Company provides monitoring services and leases devices to distributors or end users and the Company
retains ownership of the leased device; and (b) monitoring services purchased by distributors or end users who have previously
purchased monitoring devices and opt to use the Companys monitoring services. The Company typically leases its devices under
multi-year contracts with customers that opt to use the Companys monitoring services. However, some of these
contracts may be cancelled by either party at any time with 30 days notice. Under the Companys standard
leasing contract, the leased device becomes billable on the date of activation or 7 to 21 days from the date the device is assigned
to the lessee, and remains billable until the device is returned to the Company. The Company recognizes revenue on leased
devices at the end of each month that monitoring services have been provided. In those circumstances in which the Company
receives payment in advance, the Company records these payments as deferred revenue. Product Sales The Company may sell its monitoring devices
in certain situations to its customers. In addition, the Company may sell equipment in connection with the building out and setting
up a monitoring center on behalf of its customers. The Company recognizes product sales revenue when persuasive evidence of an
arrangement with the customer exists, title passes to the customer and the customer cannot return the devices or equipment, prices
are fixed or determinable (including sales not being made outside the normal payment terms) and collection is reasonably assured.
When purchasing products (such as TrackerPAL® and ReliAlert devices) from the Company, customers may, but are not required
to, enter into monitoring service contracts with the Company. The Company recognizes revenue on monitoring services
for customers that have previously purchased devices at the end of each month that monitoring services have been provided. The Company sells and installs standalone tracking
systems that do not require ongoing monitoring by the Company. The Company has experience in component installation
costs and direct labor hours related to this type of sale and can typically reasonably estimate costs, therefore the Company recognizes
revenue over the period in which the installation services are performed using the percentage-of-completion method of accounting
for material installations. The Company typically uses labor hours or costs incurred to date as a percentage of the
total estimated labor hours or costs to fulfill the contract as the most reliable and meaningful measure that is available for
determining a projects progress toward completion. The Company evaluates its estimated labor hours and costs
and determines the estimated gross profit or loss on each installation for each reporting period. If it is determined
that total cost estimates are likely to exceed revenues, the Company accrues the estimated losses immediately. All amounts billed
have been earned. Multiple Element Arrangements The majority of the Companys revenue
transactions do not have multiple elements. However, on occasion, the Company enters into revenue transactions that have multiple
elements. These may include different combinations of products or monitoring services that are included in a single billable rate.
These products or monitoring services are delivered over time as the customer utilizes the Company's services. For revenue arrangements
that have multiple elements, the Company considers whether the delivered devices have standalone value to the customer, there is
objective and reliable evidence of the fair value of the undelivered monitoring services, which is generally determined by surveying
the price of competitors comparable monitoring services, and the customer does not have a general right of return. Based
on these criteria, the Company recognizes revenue from the sale of devices separately from the monitoring services provided to
the customer as the products or monitoring services are delivered. Other Matters The Company considers an arrangement
with payment terms longer than the Companys normal terms not to be fixed or determinable, and revenue is recognized when
the fee becomes due. Normal payment terms for the sale of monitoring services and products are due upon receipt to 30
days. The Company sells its devices and services directly to end users and to distributors. Distributors
do not have general rights of return. Also, distributors have no price protection or stock protection rights with respect
to devices sold to them by the Company. Generally, title and risk of loss pass to the buyer upon delivery of the devices. The Company estimates its product returns
based on historical experience and maintains an allowance for estimated returns, which is recorded as a reduction to accounts receivable
and revenue. Shipping and handling fees charged to
customers are included as part of net revenues. The related freight costs and supplies directly associated with shipping
products to customers are included as a component of cost of revenues.</t>
  </si>
  <si>
    <t>Geographical Information</t>
  </si>
  <si>
    <t xml:space="preserve">Geographical Information The Company recognized revenues from
international sources from its products and monitoring services. Revenues are attributed to the geographic areas based
on the location of the customers purchasing and leasing the products. The revenues recognized by geographic area for
the fiscal years ended September 30, 2015 and 2014, are as follows:
Fiscal Years Ended
September 30,
Country 2015 2014
United States of America $ 13,700,218 $ 9,268,430
Latin American countries 3,930,167 -
Caribbean countries and commonwealths 2,972,236 2,933,794
Other foreign countries 190,095 59,974
Total $ 20,792,715 $ 12,262,198 The long-lived assets, net of accumulated
depreciation and amortization, used in the generation of revenues by geographic area as of September 30, 2015 and 2014, were as
follows:
Net Property and Equipment
Net Monitoring Equipment
2015 2014 2015 2014
United States of America $ 501,543 $ 611,095 $ 1,747,174 $ 1,645,137
Latin American countries 1,087,629 1,168,406 1,032,804 237,667
Caribbean countries and commonwealths - - - -
Other foreign countries 108,458 80,746 4,617 31,862
Total $ 1,697,630 $ 1,860,247 $ 2,784,595 $ 1,914,666 </t>
  </si>
  <si>
    <t>Research and Development Costs</t>
  </si>
  <si>
    <t xml:space="preserve">Research and Development Costs During the fiscal year ended September
30, 2015, we incurred research and development expense of $1,562,566 compared to those costs recognized during fiscal year 2014
totaling $1,605,662. The $43,096 reduction in research and development cost reflect those projects that commenced in
2014 that were completed in 2015. </t>
  </si>
  <si>
    <t>Advertising Costs</t>
  </si>
  <si>
    <t>Advertising Costs The Company expenses advertising costs
as incurred. Advertising expense for the fiscal years ended September 30, 2015 and 2014 was $103,506 and $60,505, respectively.</t>
  </si>
  <si>
    <t>Stock-Based Compensation</t>
  </si>
  <si>
    <t>Stock-Based Compensation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si>
  <si>
    <t>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The tax effects from uncertain tax positions
can be recognized in the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its tax positions for which the statute of limitations remained open as of the date of the accompanying
consolidated financial statements. The Companys policy is to recognize interest and penalties
related to income tax issues as components of other noninterest expense. As of September 30, 2015 and September 30, 2014, the Company
did not record a liability for uncertain tax positions.</t>
  </si>
  <si>
    <t>Net Loss Per Common Share</t>
  </si>
  <si>
    <t xml:space="preserve">Net Loss Per Common Share Basic net loss per common share ( Basic
EPS Diluted net loss per common share ( Diluted
EPS Common share equivalents consist of shares
issuable upon the exercise of options and warrants to purchase shares of the Company's Common Stock, par value $0.0001 per share
( Common Stock
2015 2014
Exercise of outstanding Common Stock options and warrants 381,656 305,251
Exercise and conversion of outstanding Series D Preferred stock warrants - 42,000
Total Common Stock equivalents 381,656 347,251 </t>
  </si>
  <si>
    <t>Recent Accounting Pronouncements</t>
  </si>
  <si>
    <t>Recent Accounting Pronouncements In August 2015, the FASB issued ASU
No. 2015-15, "Presentation and Subsequent Measurement of Debt Issuance Costs Associated with Line-of-Credit Arrangements"
(Subtopic 835-30). ASU 2015-15 provides guidance on the treatment of debt issuance cost related to line-of-credit arrangements
based on comments provided by the SEC staff. The SEC staff stated that it would not object to an entity deferring and presenting
debt issuance costs as an asset and subsequently amortizing the deferred debt issuance cost ratably over the term of the line-of-credit
arrangement, regardless of whether there are any outstanding borrowings on the line-of-credit arrangement. ASU 2015-15 will
be effective for us beginning October 1, 2016, but early adoption is permitted. We are currently evaluating the impact of
implementation of this standard on our financial statements. In April 2015, the Financial Accounting
Standards Board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will be effective for the
fiscal year beginning January 1, 2016 and subsequent interim periods, with earlier adoption permitted. ASU 2015-03 will be effective
for the Companys fiscal year beginning January 1, 2016 and subsequent interim periods. We are currently evaluating the impact
of this implementation of this standard on our financial statements. In August 2014, the FASB issued ASU
No. 2014-15, Presentation of Financial Statements-Going Concern (Subtopic 205-40), Disclosure of Uncertainties about an Entitys
Ability to Continue as a Going Concern In May 2014, the Financial Accounting
Standards Board ( FASB Revenue from Contracts with Customers</t>
  </si>
  <si>
    <t>Summary of Significant Accounting Policies (Tables)</t>
  </si>
  <si>
    <t>Concentration of credit risk</t>
  </si>
  <si>
    <t xml:space="preserve">2015 % 2014 %
Customer A $ 3,930,167 19 % $ - 0 %
Customer B $ 1,437,033 7 % $ 1,501,940 12 %
Customer C $ 1,535,203 7 % $ 1,431,854 12 %
2015 % 2014 %
Customer A $ 1,127,044 5 % $ - 0 %
Customer B $ 900,834 4 % $ 499,040 13 %
Customer C $ 498,944 2 % $ 419,523 11 % </t>
  </si>
  <si>
    <t>Schedule of Inventory, Current</t>
  </si>
  <si>
    <t xml:space="preserve">2015 2014
Finished goods inventory $ 967,414 $ 1,471,764
Reserve for damaged or obsolete inventory (225,900 ) (223,500 )
Total inventory, net of reserves $ 741,526 $ 1,248,264 </t>
  </si>
  <si>
    <t>Property, Plant and Equipment</t>
  </si>
  <si>
    <t xml:space="preserve">2015 2014
Equipment, software and tooling $ 2,823,685 $ 2,571,450
Automobiles 33,466 33,466
Leasehold improvements 1,351,017 1,294,386
Furniture and fixtures 311,628 253,466
Total property and equipment before accumulated depreciation 4,519,796 4,152,768
Accumulated depreciation (2,822,166 ) (2,292,521 )
Property and equipment, net of accumulated depreciation $ 1,697,630 $ 1,860,247 </t>
  </si>
  <si>
    <t>Schedule Of Monitoring Equipment</t>
  </si>
  <si>
    <t xml:space="preserve">2015 2014
Monitoring equipment $ 5,010,075 $ 3,166,217
Less: accumulated amortization (2,225,480 ) (1,251,551 )
Monitoring equipment, net of accumulated depreciation $ 2,784,595 $ 1,914,666 </t>
  </si>
  <si>
    <t>Revenues by Geographic Area</t>
  </si>
  <si>
    <t xml:space="preserve">Fiscal Years Ended
September 30,
Country 2015 2014
United States of America $ 13,700,218 $ 9,268,430
Latin American countries 3,930,167 -
Caribbean countries and commonwealths 2,972,236 2,933,794
Other foreign countries 190,095 59,974
Total $ 20,792,715 $ 12,262,198 </t>
  </si>
  <si>
    <t>Long-Lived Assets in Individual Foreign Countries by Country</t>
  </si>
  <si>
    <t xml:space="preserve">Net Property and Equipment
Net Monitoring Equipment
2015 2014 2015 2014
United States of America $ 501,543 $ 611,095 $ 1,747,174 $ 1,645,137
Latin American countries 1,087,629 1,168,406 1,032,804 237,667
Caribbean countries and commonwealths - - - -
Other foreign countries 108,458 80,746 4,617 31,862
Total $ 1,697,630 $ 1,860,247 $ 2,784,595 $ 1,914,666 </t>
  </si>
  <si>
    <t>Anti dilutive shares excluded from computation of earning per share</t>
  </si>
  <si>
    <t xml:space="preserve">2015 2014
Exercise of outstanding Common Stock options and warrants 381,656 305,251
Exercise and conversion of outstanding Series D Preferred stock warrants - 42,000
Total Common Stock equivalents 381,656 347,251 </t>
  </si>
  <si>
    <t>Acquisitions (Tables) - TrackGroup [Member]</t>
  </si>
  <si>
    <t>Fair values of the assets and liabilities assumed</t>
  </si>
  <si>
    <t xml:space="preserve">As Initially Reported Measurement Period Adjustments As Retrospectively Adjusted
Assets
Current assets $ 477 $ (85 ) $ 392
Property and equipment 5 2 7
Intangible assets:
Patents / developed technology - 975 975
Customer contracts / relationships - 807 807
Trade names / trademarks - 35 35
Goodwill 4,037 (2,384 ) 1,653
Total assets acquired 4,519 (650 ) 3,869
Liabilities
Current liabilities 65 (3 ) 62
Loans payable 381 (7 ) 374
Total liabilities assumed 446 (10 ) 436
Total purchase consideration $ 4,073 $ (640 ) $ 3,433 </t>
  </si>
  <si>
    <t>Summary of Unaudited Pro-forma Information</t>
  </si>
  <si>
    <t xml:space="preserve">For the Year Ended
September 30,
Unaudited
2015 2014
Revenues 21,137,315 16,445,410
Loss from operations (8,380,490 ) (8,617,692 )
Net loss attributable to the Company (5,421,800 ) (8,924,681 )
Basic income per share (0.53 ) (0.88 )
Diluted income per share (0.53 ) (0.88 )
Net loss attributable to common shareholders (5,421,800 ) (8,939,266 )
Basic income per share (0.53 ) (0.88 )
Diluted income per share (0.53 ) (0.88 ) </t>
  </si>
  <si>
    <t>Accrued Expenses (Tables)</t>
  </si>
  <si>
    <t>Accrued Expenses Tables</t>
  </si>
  <si>
    <t>Schedule Of Accrued Expenses</t>
  </si>
  <si>
    <t xml:space="preserve">2015 2014
Accrued royalties $ 7,077 $ -
Accrued payroll, taxes and employee benefits 1,154,168 822,847
Accrued consulting 367,906 267,300
Accrued taxes - foreign and domestic 93,407 203,941
Accrued settlement costs 30,000 52,000
Accrued board of directors fees 248,830 120,000
Accrued other expenses 69,478 374,298
Accrued legal costs 50,000 6,453
Accrued cellular costs 20,000 25,000
Accrued outside services 32,067 23,563
Accrued warranty and manufacturing costs 39,050 14,031
Accrued interest 593,420 504,124
Total accrued expenses $ 2,705,403 $ 2,413,557 </t>
  </si>
  <si>
    <t>Certain Relationships and Related Transactions (Tables)</t>
  </si>
  <si>
    <t>Certain Relationships And Related Transactions Tables</t>
  </si>
  <si>
    <t xml:space="preserve">Sept. 30, 2015
Sept. 30, 2014
Beginning balance $ 3,000,000 $ -
Stock payable resulting from the acquisition of GPS Global - 3,000,000
Stock payable resulting from the acquisition of Track Group Analytics 1,170,000 -
Payment of shares for achieving performance milestones (668,590 )
Ending balance $ 3,501,410 $ 3,000,000 </t>
  </si>
  <si>
    <t>Schedule of Related Party Transactions</t>
  </si>
  <si>
    <t xml:space="preserve">Sept. 30, 2015
Sept. 30, 2014
Loan from a significant shareholder with an interest rate of 8% per annum. Principal and interest due at maturity on December 30, 2015. $ - $ 1,200,000
Promissory note with a significant shareholder with an interest rate of 8% per annum. Principal and interest due at maturity on November 19, 2015. - 1,500,000
Related party loan with an interest rate of 3% and 8% per annum for undrawn and borrowed funds, respectively. Principal and interest due September 30, 2017. - -
Total related-party debt obligations - 2,700,000
Less current portion - -
Long-term debt, net of current portion $ - $ 2,700,000 </t>
  </si>
  <si>
    <t>Debt Obligations (Tables)</t>
  </si>
  <si>
    <t>Debt Obligations Tables</t>
  </si>
  <si>
    <t>Schedule of Debt</t>
  </si>
  <si>
    <t xml:space="preserve">2015 2014
Unsecured facility agreement with an entity whereby, as of June 30, 2015, the Company may borrow up to borrow up to $30.4 million bearing interest at a rate of 8% per annum, payable in arrears semi-annually,with all principal and accrued and unpaid interest due on July 31, 2018. A $1.2M origination fee was paid and recorded as a debt discount and will be amortized as interest expense over the term of the loan. As of September 30, 2015, the remaining debt discount was $631,757. $ 29,768,243 $ 24,531,250
The Company entered into an agreement whereby the Company was granted a non-exclusive, irrevocable, perpetual and royalty-free license to certain patents with an entity. The Company agreed to pay $4,500,000 over two years or $187,500 per month through February 2016. 937,500 3,187,500
Note issued in connection with the acquisition of a subsidiary and matures in December 2014. - 9,630
Capital leases with effective interest rates that range between 8.51% and 17.44%. Leases mature between June 2015 and November 2015. $154,410 was assumed through the sale of Midwest Monitoring &amp; Surveillance, Inc. to its former owners. 24,754 46,021
Non-interest bearing notes payable to a governmental agency assumed in conjunction with the G2 acquisition. 254,917 -
Related notes payable for $1.5 million and $1.2 million, due December 31, 2015 and November 19, 2015, respectively. - 2,700,000
Total debt obligations 30,985,414 30,474,401
Less current portion (796,225 ) (1,906,040 )
Long-term portion of related party debt - (2,700,000 )
Long-term debt, net of current portion $ 30,189,189 $ 25,868,361 </t>
  </si>
  <si>
    <t>Schedule of Maturities of Long-term Debt</t>
  </si>
  <si>
    <t xml:space="preserve">Fiscal Year Total
2016 $ 1,019,198
2017 67,518
2018 30,454,433
2019 41,347
2020 &amp; thereafter 2,554
Debt discount (637,757)
Total $ 30,985,414 </t>
  </si>
  <si>
    <t>Schedule of debt and debt obligations</t>
  </si>
  <si>
    <t xml:space="preserve">Fiscal Year Total
2016 $ 4,440
2017 4,440
2018 4,440
2019 4,440
Thereafter 6,994
Total minimum lease payments 24,754
Less: amount representing interest (6,391 )
Present value of net minimum lease payments 18,363
Less: current portion (4,440 )
Obligation under capital leases - long-term $ 13,923 </t>
  </si>
  <si>
    <t>Stock Options and Warrants (Tables)</t>
  </si>
  <si>
    <t>Stock Options And Warrants Tables</t>
  </si>
  <si>
    <t>Schedule of Share-based Payment Award, Stock Options, Valuation Assumptions</t>
  </si>
  <si>
    <t xml:space="preserve">Fiscal Years Ended
September 30,
2015 2014
Expected stock price volatility 51 % 73 %
Risk-free interest rate 0.30 % 0.68 %
Expected life of options 2 Years 1.31 Years </t>
  </si>
  <si>
    <t>Schedule of Stock Options Roll Forward</t>
  </si>
  <si>
    <t xml:space="preserve">Shares Under Option
Weighted Average Exercise Price
Weighted Average Remaining Contractual Life
Aggregate Intrinsic Value
Outstanding as of September 30, 2013 427,965 $ 18.04
Granted 84,356 $ 17.50
Expired (141,177 ) $ 18.04
Exercised (65,893 )
Outstanding as of September 30, 2014 305,251 $ 15.71 1.05 years $ 487,402
Granted 137,166 $ 11.17
Expired (60,761) $ 24.75
Exercised - $ -
Outstanding as of September 30, 2015 381,656 $ 13.28
Exercisable as of September 30, 2015 381,656 $ 13.28 1.38 years $ - </t>
  </si>
  <si>
    <t>Income Taxes (Tables)</t>
  </si>
  <si>
    <t>Deferred income tax assets (liabilities)</t>
  </si>
  <si>
    <t xml:space="preserve">Fiscal Years Ended
September 30,
2015 2014
Net loss carryforwards $ 52,797,000 $ 50,933,000
Accruals and reserves 410,000 281,000
Contributions 23,000 8,000
Depreciation (326,000 ) 79,000
Stock-based compensation 714,000 5,980,000
Customer advances - 1,000
Valuation allowance (53,618,000 ) (57,282,000 )
Total $ - $ - </t>
  </si>
  <si>
    <t>Income tax benefit reconciliation</t>
  </si>
  <si>
    <t xml:space="preserve">Fiscal Years Ended
September 30,
2015 2014
Federal income tax benefit at statutory rate $ 1,920,000 $ 2,863,000
State income tax benefit, net of federal income tax effect 186,000 278,000
Change in estimated tax rate and gain (loss) on non-deductible expenses (5,771,000) (5,000 )
Loss of operating loss for IRC Sec 382 limitation - (24,738,000 )
Change in valuation allowance 3,665,000 21,602,000
Benefit for income taxes $ - $ - </t>
  </si>
  <si>
    <t>Commitments and Contingencies (Tables)</t>
  </si>
  <si>
    <t>Commitments And Contingencies Tables</t>
  </si>
  <si>
    <t>Operating Lease Obligations</t>
  </si>
  <si>
    <t xml:space="preserve">Fiscal Year Total
2016 $ 399,269
2017 168,745
2018 136,338
Thereafter 206,467
Total $ 910,819 </t>
  </si>
  <si>
    <t>Intangible Assets (Tables)</t>
  </si>
  <si>
    <t>Intangible Assets Tables</t>
  </si>
  <si>
    <t>Intangible assets</t>
  </si>
  <si>
    <t xml:space="preserve">2015 Weighted Average Useful Life (yrs) Gross Carrying Amount Accumulated Amortization Net Book Value
Patent &amp; royalty agreements 7.99 $ 21,170,565 $ (3,742,188 ) $ 17,428,377
Developed technology 8.11 7,442,186 (1,291,876 ) 6,150,310
Customer relationships 8.05 2,538,496 (387,385 ) 2,151,111
Trade name 9.55 310,762 (190,064 ) 120,698
Website 3.0 50,386 (16,795 ) 33,591
Total 31,512,395 (5,628,308 ) 25,884,087
2014 Weighted Average Useful Life (yrs) Gross Carrying Amount Accumulated Amortization Net Book Value
Patent &amp; royalty agreements 7.99 $ 21,170,565 $ (2,405,668 ) $ 18,764,897
Developed technology 8.97 6,190,083 (318,054 ) 5,872,029
Customer relationships 7.7 1,860,000 (81,447 ) 1,778,553
Trade name 9.64 291,486 (13,725 ) 277,761
Website 3.0 50,386 - 50,386
Total 29,562,520 (2,818,894 ) 26,743,626 </t>
  </si>
  <si>
    <t>Future amortization</t>
  </si>
  <si>
    <t xml:space="preserve">Fiscal Year Amortization Patent STOP Royalty
2016 2,720,017 5,556 450,000
2017 2,720,017 5,556 450,000
2018 2,703,221 5,556 450,000
2019 2,699,518 1,852 450,000
2020 2,500,351 450,000
Thereafter 12,540,965 1,537,500
Total 25,884,087 18,519 3,787,500 </t>
  </si>
  <si>
    <t xml:space="preserve">September 30,
2015 2014
Balance - beginning of year $ 6,577,609 $ -
Additions resulting from acquisitions:
Acquisition of GPS Global Tracking &amp; Surveillance, Ltd. - 3,381,000
Acquisition of Emerge Monitoring, Inc. - 3,381,754
Acquisition of Track Group Analytics Limited 1,653,815 -
Effect of foreign currency translation on goodwill (448,521 ) (185,145 )
Balance - end of year $ 7,782,903 $ 6,577,609 </t>
  </si>
  <si>
    <t>Summary of Significant Accounting Policies - Concentration of Credit Risk (Details) - USD ($)</t>
  </si>
  <si>
    <t>Customer revenue amount</t>
  </si>
  <si>
    <t>Customer concentration risk percentage</t>
  </si>
  <si>
    <t>10.00%</t>
  </si>
  <si>
    <t>Revenue [Member] | Customer A [Member]</t>
  </si>
  <si>
    <t>19.00%</t>
  </si>
  <si>
    <t>0.00%</t>
  </si>
  <si>
    <t>Revenue [Member] | Customer B [Member]</t>
  </si>
  <si>
    <t>7.00%</t>
  </si>
  <si>
    <t>12.00%</t>
  </si>
  <si>
    <t>Revenue [Member] | Customer C [Member]</t>
  </si>
  <si>
    <t>1.20%</t>
  </si>
  <si>
    <t>Accounts Receivable [Member] | Customer A [Member]</t>
  </si>
  <si>
    <t>5.00%</t>
  </si>
  <si>
    <t>Customer account receivable amount</t>
  </si>
  <si>
    <t>Accounts Receivable [Member] | Customer B [Member]</t>
  </si>
  <si>
    <t>4.00%</t>
  </si>
  <si>
    <t>13.00%</t>
  </si>
  <si>
    <t>Accounts Receivable [Member] | Customer C [Member]</t>
  </si>
  <si>
    <t>2.00%</t>
  </si>
  <si>
    <t>11.00%</t>
  </si>
  <si>
    <t>Summary of Significant Accounting Policies - Inventory (Details) - USD ($)</t>
  </si>
  <si>
    <t>Summary Of Significant Accounting Policies - Inventory Details</t>
  </si>
  <si>
    <t>Finished goods inventory</t>
  </si>
  <si>
    <t>Reserve for damaged or obsolete inventory</t>
  </si>
  <si>
    <t>Total inventory, net of reserves</t>
  </si>
  <si>
    <t>Summary of Significant Accounting Policies - Property And Equipment (Details) - USD ($)</t>
  </si>
  <si>
    <t>Summary Of Significant Accounting Policies - Property And Equipment Details</t>
  </si>
  <si>
    <t>Equipment, software and tooling</t>
  </si>
  <si>
    <t>Automobiles</t>
  </si>
  <si>
    <t>Leasehold Improvements</t>
  </si>
  <si>
    <t>Furniture And Fixtures</t>
  </si>
  <si>
    <t>Total property and equipment before accumulated depreciation</t>
  </si>
  <si>
    <t>Accumulated Depreciation</t>
  </si>
  <si>
    <t>Property and equipment, net of accumulated depreciation</t>
  </si>
  <si>
    <t>Summary of Significant Accounting Policies - Monitoring Equipment (Details) - USD ($)</t>
  </si>
  <si>
    <t>Summary Of Significant Accounting Policies - Monitoring Equipment Details</t>
  </si>
  <si>
    <t>Monitoring equipment</t>
  </si>
  <si>
    <t>Less: accumulated depreciation</t>
  </si>
  <si>
    <t>Monitoring equipment, net of accumulated amortization</t>
  </si>
  <si>
    <t>Summary of Significant Accounting Policies - Geographic Information (Details) - USD ($)</t>
  </si>
  <si>
    <t>Revenue, Net</t>
  </si>
  <si>
    <t>UnitedStatesOfAmericaMember</t>
  </si>
  <si>
    <t>Latin America [Member]</t>
  </si>
  <si>
    <t>CaribbeanCountriesAndCommonwealthMember</t>
  </si>
  <si>
    <t>OtherForeignCountriesMember</t>
  </si>
  <si>
    <t>Summary of Significant Accounting Policies - Geographic Information (Details 1) - USD ($)</t>
  </si>
  <si>
    <t>Property and equipment, net of accumulated depreciation of $2,195,849 and $2,092,222, respectively</t>
  </si>
  <si>
    <t>Monitoring equipment, net of accumulated amortization of $1,065,534 and $1,183,346, respectively</t>
  </si>
  <si>
    <t>Summary of Significant Accounting Policies - Net Loss Per Common Share (Details) - shares</t>
  </si>
  <si>
    <t>Common stock equivalents</t>
  </si>
  <si>
    <t>Stock Option and Warrants [Member]</t>
  </si>
  <si>
    <t>Series D Warrants [Member]</t>
  </si>
  <si>
    <t>Summary of Significant Accounting Policies (Details Narrative)</t>
  </si>
  <si>
    <t>Sep. 30, 2015USD ($)shares</t>
  </si>
  <si>
    <t>Sep. 30, 2014USD ($)shares</t>
  </si>
  <si>
    <t>Summary Of Significant Accounting Policies Details Narrative</t>
  </si>
  <si>
    <t>Number of Businesses Acquired</t>
  </si>
  <si>
    <t>Revenue</t>
  </si>
  <si>
    <t>Cash deposits in excess of FDIC limit</t>
  </si>
  <si>
    <t>Note receivable, monthly amount</t>
  </si>
  <si>
    <t>Note receivable interest rate</t>
  </si>
  <si>
    <t>17.00%</t>
  </si>
  <si>
    <t>Accrued interest, note receivable</t>
  </si>
  <si>
    <t>Impairment of inventory</t>
  </si>
  <si>
    <t>Impaired Assets to be Disposed of by Method Other than Sale, Amount of Impairment Loss</t>
  </si>
  <si>
    <t>Depreciation Expense</t>
  </si>
  <si>
    <t>Amortization expense</t>
  </si>
  <si>
    <t>Disposal of lease monitoring equipment</t>
  </si>
  <si>
    <t>Research and development expenses</t>
  </si>
  <si>
    <t>(Decrease) in research and development expense</t>
  </si>
  <si>
    <t>Advertising costs</t>
  </si>
  <si>
    <t>Antidilutive Securities Excluded from Computation of Earnings Per Share, Amount | shares</t>
  </si>
  <si>
    <t>Acquisitions (Details) - TrackGroup [Member]</t>
  </si>
  <si>
    <t>Jun. 30, 2015USD ($)</t>
  </si>
  <si>
    <t>Assets</t>
  </si>
  <si>
    <t>Current assets</t>
  </si>
  <si>
    <t>Property and equipment</t>
  </si>
  <si>
    <t>Patents / developed technology</t>
  </si>
  <si>
    <t>Customer contracts / relationships</t>
  </si>
  <si>
    <t>Trade names / trademarks</t>
  </si>
  <si>
    <t>Total assets acquired</t>
  </si>
  <si>
    <t>Liabilities</t>
  </si>
  <si>
    <t>Current liabilities</t>
  </si>
  <si>
    <t>Loans payable</t>
  </si>
  <si>
    <t>Total liabilities assumed</t>
  </si>
  <si>
    <t>Total purchase consideration</t>
  </si>
  <si>
    <t>Scenario, Previously Reported [Member]</t>
  </si>
  <si>
    <t>Scenario Adjustment [Member]</t>
  </si>
  <si>
    <t>Acquisitions (Details 1) - Pro Forma [Member] - USD ($)</t>
  </si>
  <si>
    <t>Pro Forma Information</t>
  </si>
  <si>
    <t>Revenues</t>
  </si>
  <si>
    <t>Loss from Operations</t>
  </si>
  <si>
    <t>Net loss attributable to the Company</t>
  </si>
  <si>
    <t>Basic income per share</t>
  </si>
  <si>
    <t>$ (.53)</t>
  </si>
  <si>
    <t>$ (.88)</t>
  </si>
  <si>
    <t>Diluted income per share</t>
  </si>
  <si>
    <t>Net loss attributable to common shareholders</t>
  </si>
  <si>
    <t>Acquisitions (Details Narrative) - USD ($)</t>
  </si>
  <si>
    <t>Mar. 12, 2014</t>
  </si>
  <si>
    <t>Nov. 26, 2014</t>
  </si>
  <si>
    <t>Jun. 02, 2014</t>
  </si>
  <si>
    <t>Jun. 30, 2015</t>
  </si>
  <si>
    <t>Total common stock</t>
  </si>
  <si>
    <t>GPS Global [Member]</t>
  </si>
  <si>
    <t>Purchase price</t>
  </si>
  <si>
    <t>Cash to seller</t>
  </si>
  <si>
    <t>Common stock delivered at closing</t>
  </si>
  <si>
    <t>Common stock delivered to escrow agent</t>
  </si>
  <si>
    <t>Common stock to be payable based on sales of GPS</t>
  </si>
  <si>
    <t>Emerge [Member]</t>
  </si>
  <si>
    <t>Equity interest</t>
  </si>
  <si>
    <t>65.00%</t>
  </si>
  <si>
    <t>Integrated Monitoring [Member]</t>
  </si>
  <si>
    <t>35.00%</t>
  </si>
  <si>
    <t>TrackGroup [Member]</t>
  </si>
  <si>
    <t>TrackGroup [Member] | Scenario Adjustment [Member]</t>
  </si>
  <si>
    <t>Other intangibles</t>
  </si>
  <si>
    <t>TrackGroup [Member] | Maximum [Member]</t>
  </si>
  <si>
    <t>Accrued Expenses (Details) - USD ($)</t>
  </si>
  <si>
    <t>Accrued Expenses Details</t>
  </si>
  <si>
    <t>Accrued royalties</t>
  </si>
  <si>
    <t>Accrued payroll, taxes and employee benefits</t>
  </si>
  <si>
    <t>Accrued consulting</t>
  </si>
  <si>
    <t>Accrued taxes - foreign and domestic</t>
  </si>
  <si>
    <t>Accrued settlement costs</t>
  </si>
  <si>
    <t>Accrued board of directors fees</t>
  </si>
  <si>
    <t>Accrued other expenses</t>
  </si>
  <si>
    <t>Accrued legal costs</t>
  </si>
  <si>
    <t>Accrued cellular costs</t>
  </si>
  <si>
    <t>Accrued outside services</t>
  </si>
  <si>
    <t>Accrued warranty and manufacturing costs</t>
  </si>
  <si>
    <t>Accrued interest</t>
  </si>
  <si>
    <t>Total accrued expenses</t>
  </si>
  <si>
    <t>Certain Relationships and Related Transactions (Details) - shares</t>
  </si>
  <si>
    <t>Stock payable, beginning balance</t>
  </si>
  <si>
    <t>Payment of shares for achieving performance milestones</t>
  </si>
  <si>
    <t>Stock payable, ending balance</t>
  </si>
  <si>
    <t>Increase in stock payable</t>
  </si>
  <si>
    <t>Certain Relationships and Related Transactions  (Details 1) - USD ($)</t>
  </si>
  <si>
    <t>Total related-party debt obligations</t>
  </si>
  <si>
    <t>Less current portion</t>
  </si>
  <si>
    <t>Long-term debt, net of current portion</t>
  </si>
  <si>
    <t>Sapinda Asia 1 [Member]</t>
  </si>
  <si>
    <t>Sapinda Asia 2 [Member]</t>
  </si>
  <si>
    <t>Sapinda Asia 3 [Member]</t>
  </si>
  <si>
    <t>Certain Relationships and Related Transactions (Details Narrative) - USD ($)</t>
  </si>
  <si>
    <t>1 Months Ended</t>
  </si>
  <si>
    <t>Jan. 31, 2015</t>
  </si>
  <si>
    <t>Related Party debt</t>
  </si>
  <si>
    <t>Borrowings maximum</t>
  </si>
  <si>
    <t>Agreement other interest rate</t>
  </si>
  <si>
    <t>3.00%</t>
  </si>
  <si>
    <t>Interest rate</t>
  </si>
  <si>
    <t>Debt maturity date</t>
  </si>
  <si>
    <t>Dec. 1,
		2015</t>
  </si>
  <si>
    <t>Realized profits</t>
  </si>
  <si>
    <t>Decrease in accumulated interest payable</t>
  </si>
  <si>
    <t>8.00%</t>
  </si>
  <si>
    <t>Nov. 19,
		2015</t>
  </si>
  <si>
    <t>Shareholder [Member]</t>
  </si>
  <si>
    <t>Debt Obligations (Details) - USD ($)</t>
  </si>
  <si>
    <t>Total debt obligations</t>
  </si>
  <si>
    <t>Long-term portion of related party debt</t>
  </si>
  <si>
    <t>Debt discount</t>
  </si>
  <si>
    <t>Debt Obligation 1</t>
  </si>
  <si>
    <t>Maximum borrowing capacity</t>
  </si>
  <si>
    <t>Origination fee</t>
  </si>
  <si>
    <t>Debt Obligation 2</t>
  </si>
  <si>
    <t>Royalty agreement</t>
  </si>
  <si>
    <t>Royalty, periodic payment</t>
  </si>
  <si>
    <t>Debt Obligation 3</t>
  </si>
  <si>
    <t>Debt Obligation 4</t>
  </si>
  <si>
    <t>Effective interest rate, minimum</t>
  </si>
  <si>
    <t>8.51%</t>
  </si>
  <si>
    <t>Effective interest rate, maximum</t>
  </si>
  <si>
    <t>17.44%</t>
  </si>
  <si>
    <t>Assumed liability</t>
  </si>
  <si>
    <t>Debt Obligation 5</t>
  </si>
  <si>
    <t>Debt Obligation 6</t>
  </si>
  <si>
    <t>Note payable face face value at Dec 31, 2015</t>
  </si>
  <si>
    <t>Note payable face face value at Nov 19, 2015</t>
  </si>
  <si>
    <t>Debt Obligations (Details 1)</t>
  </si>
  <si>
    <t>Sep. 30, 2015USD ($)</t>
  </si>
  <si>
    <t>Debt Obligations Details 1</t>
  </si>
  <si>
    <t>2020 &amp; thereafter</t>
  </si>
  <si>
    <t>Long-term Debt and Capital Lease Obligations, Total</t>
  </si>
  <si>
    <t>Debt Obligations (Details 2) - USD ($)</t>
  </si>
  <si>
    <t>Capital lease obligations, next twelve months</t>
  </si>
  <si>
    <t>Thereafter</t>
  </si>
  <si>
    <t>Total minimum lease payments</t>
  </si>
  <si>
    <t>Less: amount representing interest</t>
  </si>
  <si>
    <t>Present value of net minimum lease payments</t>
  </si>
  <si>
    <t>Less: current portion</t>
  </si>
  <si>
    <t>Obligation under capital leases - long-term</t>
  </si>
  <si>
    <t>Debt Obligations (Details Narrative) - USD ($)</t>
  </si>
  <si>
    <t>Accumulated amortization of assets under capital leases</t>
  </si>
  <si>
    <t>Preferred Stock (Details Narrative) - USD ($)</t>
  </si>
  <si>
    <t>Preferred stock, par value</t>
  </si>
  <si>
    <t>Preferred stock, authorized</t>
  </si>
  <si>
    <t>Conversion of Stock, Shares Converted</t>
  </si>
  <si>
    <t>Debt Conversion, Converted Instrument, Shares Issued</t>
  </si>
  <si>
    <t>Dividend rate on Series D Preferred stock</t>
  </si>
  <si>
    <t>Stock issued for dividends</t>
  </si>
  <si>
    <t>Dividends paid</t>
  </si>
  <si>
    <t>Common shares issued for each share of Series D Preferred stock</t>
  </si>
  <si>
    <t>Shares repurchased</t>
  </si>
  <si>
    <t>Series D redemption rate</t>
  </si>
  <si>
    <t>120.00%</t>
  </si>
  <si>
    <t>Series D Redemption initial investment redeemed</t>
  </si>
  <si>
    <t>Cash paid for redemption of Series D</t>
  </si>
  <si>
    <t>Series D Preferred Stock [Member] | Warrant [Member]</t>
  </si>
  <si>
    <t>Share repurchased, amount</t>
  </si>
  <si>
    <t>Common Stock (Details Narrative) - USD ($)</t>
  </si>
  <si>
    <t>Common stock shares issued</t>
  </si>
  <si>
    <t>Shares issue for services</t>
  </si>
  <si>
    <t>Shares issued for services, value</t>
  </si>
  <si>
    <t>Shares Issued in connection with acquisition</t>
  </si>
  <si>
    <t>Shares Issued in connection with acquisition of a subsidiary</t>
  </si>
  <si>
    <t>Stock issued upon exercise of options and warrants, shares</t>
  </si>
  <si>
    <t>Stock issued upon exercise of options and warrants, value</t>
  </si>
  <si>
    <t>Dividends paid with common stock</t>
  </si>
  <si>
    <t>Dividends paid with Common Stock, value</t>
  </si>
  <si>
    <t>Shares issued for BOD fee</t>
  </si>
  <si>
    <t>Shares issued for BOD fee, value</t>
  </si>
  <si>
    <t>Stock Options and Warrants (Details)</t>
  </si>
  <si>
    <t>Stock Options And Warrants Details</t>
  </si>
  <si>
    <t>Expected stock price volatility</t>
  </si>
  <si>
    <t>51.00%</t>
  </si>
  <si>
    <t>73.00%</t>
  </si>
  <si>
    <t>Risk free interest rate</t>
  </si>
  <si>
    <t>0.30%</t>
  </si>
  <si>
    <t>0.68%</t>
  </si>
  <si>
    <t>Expected life of options/warrants</t>
  </si>
  <si>
    <t>2 years</t>
  </si>
  <si>
    <t>1 year 3 months 21 days</t>
  </si>
  <si>
    <t>Stock Options and Warrants (Details 1) - USD ($)</t>
  </si>
  <si>
    <t>Stock Options And Warrants Details 1</t>
  </si>
  <si>
    <t>Shares Under Option/ Warrant outstanding, Beginning Balance</t>
  </si>
  <si>
    <t>Shares Under Option/ Warrant Granted</t>
  </si>
  <si>
    <t>Shares Under Option/ Warrant Expired / Cancelled</t>
  </si>
  <si>
    <t>Shares Under Option/ Warrant Exercised</t>
  </si>
  <si>
    <t>Shares Under Option/ Warrant Outstanding, Ending Balance</t>
  </si>
  <si>
    <t>Shares Under Option/ Warrant Exercisable, Ending Balance</t>
  </si>
  <si>
    <t>Weighted Average Exercise Price Outstanding, Beginging Balance</t>
  </si>
  <si>
    <t>Weighted Average Exercise Price Granted</t>
  </si>
  <si>
    <t>Weighted Average Exercise Price Expired / Cancelled</t>
  </si>
  <si>
    <t>Weighted Average Exercise Price Exercised</t>
  </si>
  <si>
    <t>Weighted Average Exercise Price Outstanding, Ending Balance</t>
  </si>
  <si>
    <t>Weighted Average Exercise Price Exercisable, Ending Balance</t>
  </si>
  <si>
    <t>Weighted Average Remaining Contractual Life Outstanding</t>
  </si>
  <si>
    <t>1 year 4 months 17 days</t>
  </si>
  <si>
    <t>1 year 18 days</t>
  </si>
  <si>
    <t>Aggregate Intrinsic Value Outstanding</t>
  </si>
  <si>
    <t>Aggregate Intrinsic Value Exercisable</t>
  </si>
  <si>
    <t>Stock Options and Warrants (Details Narrative) - USD ($)</t>
  </si>
  <si>
    <t>Shares authorized for issuance under 2012 Plan</t>
  </si>
  <si>
    <t>Options issued</t>
  </si>
  <si>
    <t>Shares available under Plan</t>
  </si>
  <si>
    <t>Common stock plan shares issued</t>
  </si>
  <si>
    <t>Unrecognized compensation expense</t>
  </si>
  <si>
    <t>Aggregate instrinsic value, options and warrants</t>
  </si>
  <si>
    <t>Warrants granted for services, shares</t>
  </si>
  <si>
    <t>Warrants granted for services, value per share</t>
  </si>
  <si>
    <t>Long term incentive plan [Member]</t>
  </si>
  <si>
    <t>Shares issued, value</t>
  </si>
  <si>
    <t>Board of Directors [Member]</t>
  </si>
  <si>
    <t>Employee [Member]</t>
  </si>
  <si>
    <t>Warrants granted for services, value</t>
  </si>
  <si>
    <t>Income Taxes (Details) - USD ($)</t>
  </si>
  <si>
    <t>Net loss carryforwards</t>
  </si>
  <si>
    <t>Accruals and reserves</t>
  </si>
  <si>
    <t>Contributions</t>
  </si>
  <si>
    <t>Depreciation</t>
  </si>
  <si>
    <t>Stock-based compensation</t>
  </si>
  <si>
    <t>Customer advances</t>
  </si>
  <si>
    <t>Valuation allowance</t>
  </si>
  <si>
    <t>Income Taxes (Details 1) - USD ($)</t>
  </si>
  <si>
    <t>Federal income tax benefit at statutory rate</t>
  </si>
  <si>
    <t>State income tax benefit, net of federal income tax effect</t>
  </si>
  <si>
    <t>Change in estimated tax rate and gain (loss) on non-deductible expenses</t>
  </si>
  <si>
    <t>Loss of operating loss for IRC Sec 382 limitation</t>
  </si>
  <si>
    <t>Change in valuation allowance</t>
  </si>
  <si>
    <t>Benefit for income taxes</t>
  </si>
  <si>
    <t>Income Taxes (Details Narrative) - USD ($)</t>
  </si>
  <si>
    <t>Income loss for tax purposes</t>
  </si>
  <si>
    <t>Net carryforwards</t>
  </si>
  <si>
    <t>Carryforward expirations</t>
  </si>
  <si>
    <t>Jan. 1,
		2020</t>
  </si>
  <si>
    <t>Tax liability for international sources</t>
  </si>
  <si>
    <t>Commitments and Contingencies (Details)</t>
  </si>
  <si>
    <t>Contractual obligations</t>
  </si>
  <si>
    <t>Commitments and Contingencies (Details Narrative) - USD ($)</t>
  </si>
  <si>
    <t>Operating lease obligations</t>
  </si>
  <si>
    <t>Lease payment obligations</t>
  </si>
  <si>
    <t>Intellectual property royalty rate</t>
  </si>
  <si>
    <t>6.00%</t>
  </si>
  <si>
    <t>License fee</t>
  </si>
  <si>
    <t>Minimum [Member]</t>
  </si>
  <si>
    <t>Lazar Leybovich [Member]</t>
  </si>
  <si>
    <t>Complaint seeking damages</t>
  </si>
  <si>
    <t>Baker [Member]</t>
  </si>
  <si>
    <t>Intangible Assets (Details) - USD ($)</t>
  </si>
  <si>
    <t>Intangible assets:</t>
  </si>
  <si>
    <t>Gross Carrying Amount</t>
  </si>
  <si>
    <t>Accumulated amortization</t>
  </si>
  <si>
    <t>Net Book Value</t>
  </si>
  <si>
    <t>Patent [Member]</t>
  </si>
  <si>
    <t>Weighted Average useful life</t>
  </si>
  <si>
    <t>7 years 11 months 27 days</t>
  </si>
  <si>
    <t>Developed technology [Member]</t>
  </si>
  <si>
    <t>8 years 1 month 10 days</t>
  </si>
  <si>
    <t>8 years 11 months 19 days</t>
  </si>
  <si>
    <t>Customer Relationships [Member]</t>
  </si>
  <si>
    <t>8 years 18 days</t>
  </si>
  <si>
    <t>7 years 8 months 12 days</t>
  </si>
  <si>
    <t>Trade Name [Member]</t>
  </si>
  <si>
    <t>9 years 6 months 18 days</t>
  </si>
  <si>
    <t>9 years 7 months 21 days</t>
  </si>
  <si>
    <t>Website [Member]</t>
  </si>
  <si>
    <t>3 years</t>
  </si>
  <si>
    <t>Intangible Assets (Details 1) - USD ($)</t>
  </si>
  <si>
    <t>Royalty Agreements [Member]</t>
  </si>
  <si>
    <t>Intangible Assets (Details 2) - USD ($)</t>
  </si>
  <si>
    <t>Goodwill - beginning of period</t>
  </si>
  <si>
    <t>Effect of foreign currency translation on goodwill</t>
  </si>
  <si>
    <t>Goodwill - end of period</t>
  </si>
  <si>
    <t>Additions resulting from acquisitions:</t>
  </si>
  <si>
    <t>Intangible Assets (Details Narrative) - USD ($)</t>
  </si>
  <si>
    <t>Intangible Assets Details Narrative</t>
  </si>
  <si>
    <t>Amortization of Intangible Assets</t>
  </si>
  <si>
    <t>Prepaid And Other Expenses (Details Narrative) - USD ($)</t>
  </si>
  <si>
    <t>Prepaid And Other Expenses Details Narrative</t>
  </si>
  <si>
    <t>Doing business bond paid</t>
  </si>
  <si>
    <t>Deposit to vendor</t>
  </si>
  <si>
    <t>Prepayment on monitoring center</t>
  </si>
  <si>
    <t>Subsequent Events (Details Narrative)</t>
  </si>
  <si>
    <t>2 Months Ended</t>
  </si>
  <si>
    <t>Dec. 11, 2015USD ($)</t>
  </si>
  <si>
    <t>Agreement term</t>
  </si>
  <si>
    <t>6 years</t>
  </si>
  <si>
    <t>Agreement fair valu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1045942</v>
      </c>
    </row>
    <row spans="1:4" r="9">
      <c s="4" r="A9" t="s">
        <v>15</v>
      </c>
      <c s="4" r="B9" t="s">
        <v>16</v>
      </c>
    </row>
    <row spans="1:4" r="10">
      <c s="4" r="A10" t="s">
        <v>17</v>
      </c>
      <c s="4" r="B10" t="s">
        <v>18</v>
      </c>
    </row>
    <row spans="1:4" r="11">
      <c s="4" r="A11" t="s">
        <v>19</v>
      </c>
      <c s="4" r="B11" t="s">
        <v>20</v>
      </c>
    </row>
    <row spans="1:4" r="12">
      <c s="4" r="A12" t="s">
        <v>21</v>
      </c>
      <c s="4" r="B12" t="s">
        <v>22</v>
      </c>
    </row>
    <row spans="1:4" r="13">
      <c s="4" r="A13" t="s">
        <v>23</v>
      </c>
      <c s="4" r="B13" t="s">
        <v>22</v>
      </c>
    </row>
    <row spans="1:4" r="14">
      <c s="4" r="A14" t="s">
        <v>24</v>
      </c>
      <c s="6" r="B14" t="n">
        <v>2015</v>
      </c>
    </row>
    <row spans="1:4" r="15">
      <c s="4" r="A15" t="s">
        <v>25</v>
      </c>
      <c s="4" r="B15" t="s">
        <v>26</v>
      </c>
    </row>
    <row spans="1:4" r="16">
      <c s="4" r="A16" t="s">
        <v>27</v>
      </c>
      <c s="7" r="D16" t="n">
        <v>29030340</v>
      </c>
    </row>
    <row spans="1:4" r="17">
      <c s="4" r="A17" t="s">
        <v>28</v>
      </c>
      <c s="6" r="C17" t="n">
        <v>10261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7</v>
      </c>
      <c s="2" r="B1" t="s">
        <v>1</v>
      </c>
    </row>
    <row spans="1:2" r="2">
      <c s="2" r="B2" t="s">
        <v>2</v>
      </c>
    </row>
    <row spans="1:2" r="3">
      <c s="3" r="A3" t="s">
        <v>204</v>
      </c>
    </row>
    <row spans="1:2" r="4">
      <c s="4" r="A4" t="s">
        <v>207</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9</v>
      </c>
      <c s="2" r="B1" t="s">
        <v>1</v>
      </c>
    </row>
    <row spans="1:2" r="2">
      <c s="2" r="B2" t="s">
        <v>2</v>
      </c>
    </row>
    <row spans="1:2" r="3">
      <c s="3" r="A3" t="s">
        <v>204</v>
      </c>
    </row>
    <row spans="1:2" r="4">
      <c s="4" r="A4" t="s">
        <v>209</v>
      </c>
      <c s="4" r="B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1</v>
      </c>
      <c s="2" r="B1" t="s">
        <v>1</v>
      </c>
    </row>
    <row spans="1:2" r="2">
      <c s="2" r="B2" t="s">
        <v>2</v>
      </c>
    </row>
    <row spans="1:2" r="3">
      <c s="3" r="A3" t="s">
        <v>204</v>
      </c>
    </row>
    <row spans="1:2" r="4">
      <c s="4" r="A4" t="s">
        <v>211</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3</v>
      </c>
      <c s="2" r="B1" t="s">
        <v>1</v>
      </c>
    </row>
    <row spans="1:2" r="2">
      <c s="2" r="B2" t="s">
        <v>2</v>
      </c>
    </row>
    <row spans="1:2" r="3">
      <c s="3" r="A3" t="s">
        <v>204</v>
      </c>
    </row>
    <row spans="1:2" r="4">
      <c s="4" r="A4" t="s">
        <v>213</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4</v>
      </c>
      <c s="2" r="B1" t="s">
        <v>1</v>
      </c>
    </row>
    <row spans="1:2" r="2">
      <c s="2" r="B2" t="s">
        <v>2</v>
      </c>
    </row>
    <row spans="1:2" r="3">
      <c s="3" r="A3" t="s">
        <v>204</v>
      </c>
    </row>
    <row spans="1:2" r="4">
      <c s="4" r="A4" t="s">
        <v>114</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6</v>
      </c>
      <c s="2" r="B1" t="s">
        <v>1</v>
      </c>
    </row>
    <row spans="1:2" r="2">
      <c s="2" r="B2" t="s">
        <v>2</v>
      </c>
    </row>
    <row spans="1:2" r="3">
      <c s="3" r="A3" t="s">
        <v>204</v>
      </c>
    </row>
    <row spans="1:2" r="4">
      <c s="4" r="A4" t="s">
        <v>216</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1</v>
      </c>
      <c s="2" r="B1" t="s">
        <v>1</v>
      </c>
    </row>
    <row spans="1:2" r="2">
      <c s="2" r="B2" t="s">
        <v>2</v>
      </c>
    </row>
    <row spans="1:2" r="3">
      <c s="3" r="A3" t="s">
        <v>204</v>
      </c>
    </row>
    <row spans="1:2" r="4">
      <c s="4" r="A4" t="s">
        <v>221</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3</v>
      </c>
      <c s="2" r="B1" t="s">
        <v>1</v>
      </c>
    </row>
    <row spans="1:2" r="2">
      <c s="2" r="B2" t="s">
        <v>2</v>
      </c>
    </row>
    <row spans="1:2" r="3">
      <c s="3" r="A3" t="s">
        <v>204</v>
      </c>
    </row>
    <row spans="1:2" r="4">
      <c s="4" r="A4" t="s">
        <v>223</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5</v>
      </c>
      <c s="2" r="B1" t="s">
        <v>1</v>
      </c>
    </row>
    <row spans="1:2" r="2">
      <c s="2" r="B2" t="s">
        <v>2</v>
      </c>
    </row>
    <row spans="1:2" r="3">
      <c s="3" r="A3" t="s">
        <v>204</v>
      </c>
    </row>
    <row spans="1:2" r="4">
      <c s="4" r="A4" t="s">
        <v>225</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903045</v>
      </c>
      <c s="7" r="C3" t="n">
        <v>11101822</v>
      </c>
    </row>
    <row spans="1:3" r="4">
      <c s="4" r="A4" t="s">
        <v>33</v>
      </c>
      <c s="6" r="B4" t="n">
        <v>6044931</v>
      </c>
      <c s="6" r="C4" t="n">
        <v>3788207</v>
      </c>
    </row>
    <row spans="1:3" r="5">
      <c s="4" r="A5" t="s">
        <v>34</v>
      </c>
      <c s="6" r="B5" t="n">
        <v>306434</v>
      </c>
      <c s="6" r="C5" t="n">
        <v>273964</v>
      </c>
    </row>
    <row spans="1:3" r="6">
      <c s="4" r="A6" t="s">
        <v>35</v>
      </c>
      <c s="6" r="B6" t="n">
        <v>1266277</v>
      </c>
      <c s="6" r="C6" t="n">
        <v>1226054</v>
      </c>
    </row>
    <row spans="1:3" r="7">
      <c s="4" r="A7" t="s">
        <v>36</v>
      </c>
      <c s="6" r="B7" t="n">
        <v>741514</v>
      </c>
      <c s="6" r="C7" t="n">
        <v>1248264</v>
      </c>
    </row>
    <row spans="1:3" r="8">
      <c s="4" r="A8" t="s">
        <v>37</v>
      </c>
      <c s="6" r="B8" t="n">
        <v>13262201</v>
      </c>
      <c s="6" r="C8" t="n">
        <v>17638311</v>
      </c>
    </row>
    <row spans="1:3" r="9">
      <c s="4" r="A9" t="s">
        <v>38</v>
      </c>
      <c s="6" r="B9" t="n">
        <v>1697630</v>
      </c>
      <c s="6" r="C9" t="n">
        <v>1860247</v>
      </c>
    </row>
    <row spans="1:3" r="10">
      <c s="4" r="A10" t="s">
        <v>39</v>
      </c>
      <c s="6" r="B10" t="n">
        <v>2784595</v>
      </c>
      <c s="6" r="C10" t="n">
        <v>1914666</v>
      </c>
    </row>
    <row spans="1:3" r="11">
      <c s="4" r="A11" t="s">
        <v>40</v>
      </c>
      <c s="6" r="B11" t="n">
        <v>25884087</v>
      </c>
      <c s="6" r="C11" t="n">
        <v>26743626</v>
      </c>
    </row>
    <row spans="1:3" r="12">
      <c s="4" r="A12" t="s">
        <v>41</v>
      </c>
      <c s="6" r="B12" t="n">
        <v>2619035</v>
      </c>
      <c s="6" r="C12" t="n">
        <v>3150428</v>
      </c>
    </row>
    <row spans="1:3" r="13">
      <c s="4" r="A13" t="s">
        <v>42</v>
      </c>
      <c s="6" r="B13" t="n">
        <v>7782903</v>
      </c>
      <c s="6" r="C13" t="n">
        <v>6577609</v>
      </c>
    </row>
    <row spans="1:3" r="14">
      <c s="4" r="A14" t="s">
        <v>43</v>
      </c>
      <c s="6" r="B14" t="n">
        <v>54030451</v>
      </c>
      <c s="6" r="C14" t="n">
        <v>57884887</v>
      </c>
    </row>
    <row spans="1:3" r="15">
      <c s="3" r="A15" t="s">
        <v>44</v>
      </c>
    </row>
    <row spans="1:3" r="16">
      <c s="4" r="A16" t="s">
        <v>45</v>
      </c>
      <c s="6" r="B16" t="n">
        <v>2363441</v>
      </c>
      <c s="6" r="C16" t="n">
        <v>1995607</v>
      </c>
    </row>
    <row spans="1:3" r="17">
      <c s="4" r="A17" t="s">
        <v>46</v>
      </c>
      <c s="6" r="B17" t="n">
        <v>2705403</v>
      </c>
      <c s="6" r="C17" t="n">
        <v>2413557</v>
      </c>
    </row>
    <row spans="1:3" r="18">
      <c s="4" r="A18" t="s">
        <v>47</v>
      </c>
      <c s="6" r="B18" t="n">
        <v>796225</v>
      </c>
      <c s="6" r="C18" t="n">
        <v>1906040</v>
      </c>
    </row>
    <row spans="1:3" r="19">
      <c s="4" r="A19" t="s">
        <v>48</v>
      </c>
      <c s="6" r="B19" t="n">
        <v>5865069</v>
      </c>
      <c s="6" r="C19" t="n">
        <v>6315204</v>
      </c>
    </row>
    <row spans="1:3" r="20">
      <c s="4" r="A20" t="s">
        <v>49</v>
      </c>
      <c s="7" r="B20" t="n">
        <v>3501410</v>
      </c>
      <c s="6" r="C20" t="n">
        <v>3000000</v>
      </c>
    </row>
    <row spans="1:3" r="21">
      <c s="4" r="A21" t="s">
        <v>50</v>
      </c>
      <c s="4" r="B21" t="s">
        <v>51</v>
      </c>
      <c s="6" r="C21" t="n">
        <v>2700000</v>
      </c>
    </row>
    <row spans="1:3" r="22">
      <c s="4" r="A22" t="s">
        <v>52</v>
      </c>
      <c s="7" r="B22" t="n">
        <v>30189188</v>
      </c>
      <c s="6" r="C22" t="n">
        <v>25868361</v>
      </c>
    </row>
    <row spans="1:3" r="23">
      <c s="4" r="A23" t="s">
        <v>53</v>
      </c>
      <c s="6" r="B23" t="n">
        <v>106671</v>
      </c>
      <c s="6" r="C23" t="n">
        <v>85275</v>
      </c>
    </row>
    <row spans="1:3" r="24">
      <c s="4" r="A24" t="s">
        <v>54</v>
      </c>
      <c s="7" r="B24" t="n">
        <v>39662338</v>
      </c>
      <c s="7" r="C24" t="n">
        <v>37968840</v>
      </c>
    </row>
    <row spans="1:3" r="25">
      <c s="3" r="A25" t="s">
        <v>55</v>
      </c>
    </row>
    <row spans="1:3" r="26">
      <c s="4" r="A26" t="s">
        <v>56</v>
      </c>
      <c s="4" r="B26" t="s">
        <v>51</v>
      </c>
      <c s="4" r="C26" t="s">
        <v>51</v>
      </c>
    </row>
    <row spans="1:3" r="27">
      <c s="4" r="A27" t="s">
        <v>57</v>
      </c>
      <c s="7" r="B27" t="n">
        <v>1026</v>
      </c>
      <c s="7" r="C27" t="n">
        <v>1009</v>
      </c>
    </row>
    <row spans="1:3" r="28">
      <c s="4" r="A28" t="s">
        <v>58</v>
      </c>
      <c s="6" r="B28" t="n">
        <v>297591034</v>
      </c>
      <c s="6" r="C28" t="n">
        <v>295364173</v>
      </c>
    </row>
    <row spans="1:3" r="29">
      <c s="4" r="A29" t="s">
        <v>59</v>
      </c>
      <c s="6" r="B29" t="n">
        <v>-280845882</v>
      </c>
      <c s="6" r="C29" t="n">
        <v>-275177181</v>
      </c>
    </row>
    <row spans="1:3" r="30">
      <c s="4" r="A30" t="s">
        <v>60</v>
      </c>
      <c s="6" r="B30" t="n">
        <v>-2378065</v>
      </c>
      <c s="6" r="C30" t="n">
        <v>-271954</v>
      </c>
    </row>
    <row spans="1:3" r="31">
      <c s="4" r="A31" t="s">
        <v>61</v>
      </c>
      <c s="6" r="B31" t="n">
        <v>14368113</v>
      </c>
      <c s="6" r="C31" t="n">
        <v>19916047</v>
      </c>
    </row>
    <row spans="1:3" r="32">
      <c s="4" r="A32" t="s">
        <v>62</v>
      </c>
      <c s="7" r="B32" t="n">
        <v>54030451</v>
      </c>
      <c s="7" r="C32" t="n">
        <v>578848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0"/>
    <col customWidth="1" max="2" min="2" width="80"/>
  </cols>
  <sheetData>
    <row spans="1:2" r="1">
      <c s="1" r="A1" t="s">
        <v>227</v>
      </c>
      <c s="2" r="B1" t="s">
        <v>1</v>
      </c>
    </row>
    <row spans="1:2" r="2">
      <c s="2" r="B2" t="s">
        <v>2</v>
      </c>
    </row>
    <row spans="1:2" r="3">
      <c s="3" r="A3" t="s">
        <v>201</v>
      </c>
    </row>
    <row spans="1:2" r="4">
      <c s="4" r="A4" t="s">
        <v>228</v>
      </c>
      <c s="4" r="B4" t="s">
        <v>229</v>
      </c>
    </row>
    <row spans="1:2" r="5">
      <c s="4" r="A5" t="s">
        <v>230</v>
      </c>
      <c s="4" r="B5" t="s">
        <v>231</v>
      </c>
    </row>
    <row spans="1:2" r="6">
      <c s="4" r="A6" t="s">
        <v>232</v>
      </c>
      <c s="4" r="B6" t="s">
        <v>233</v>
      </c>
    </row>
    <row spans="1:2" r="7">
      <c s="4" r="A7" t="s">
        <v>234</v>
      </c>
      <c s="4" r="B7" t="s">
        <v>235</v>
      </c>
    </row>
    <row spans="1:2" r="8">
      <c s="4" r="A8" t="s">
        <v>236</v>
      </c>
      <c s="4" r="B8" t="s">
        <v>237</v>
      </c>
    </row>
    <row spans="1:2" r="9">
      <c s="4" r="A9" t="s">
        <v>238</v>
      </c>
      <c s="4" r="B9" t="s">
        <v>239</v>
      </c>
    </row>
    <row spans="1:2" r="10">
      <c s="4" r="A10" t="s">
        <v>240</v>
      </c>
      <c s="4" r="B10" t="s">
        <v>241</v>
      </c>
    </row>
    <row spans="1:2" r="11">
      <c s="4" r="A11" t="s">
        <v>242</v>
      </c>
      <c s="4" r="B11" t="s">
        <v>243</v>
      </c>
    </row>
    <row spans="1:2" r="12">
      <c s="4" r="A12" t="s">
        <v>244</v>
      </c>
      <c s="4" r="B12" t="s">
        <v>245</v>
      </c>
    </row>
    <row spans="1:2" r="13">
      <c s="4" r="A13" t="s">
        <v>246</v>
      </c>
      <c s="4" r="B13" t="s">
        <v>247</v>
      </c>
    </row>
    <row spans="1:2" r="14">
      <c s="4" r="A14" t="s">
        <v>248</v>
      </c>
      <c s="4" r="B14" t="s">
        <v>249</v>
      </c>
    </row>
    <row spans="1:2" r="15">
      <c s="4" r="A15" t="s">
        <v>250</v>
      </c>
      <c s="4" r="B15" t="s">
        <v>251</v>
      </c>
    </row>
    <row spans="1:2" r="16">
      <c s="4" r="A16" t="s">
        <v>252</v>
      </c>
      <c s="4" r="B16" t="s">
        <v>253</v>
      </c>
    </row>
    <row spans="1:2" r="17">
      <c s="4" r="A17" t="s">
        <v>254</v>
      </c>
      <c s="4" r="B17" t="s">
        <v>255</v>
      </c>
    </row>
    <row spans="1:2" r="18">
      <c s="4" r="A18" t="s">
        <v>256</v>
      </c>
      <c s="4" r="B18" t="s">
        <v>257</v>
      </c>
    </row>
    <row spans="1:2" r="19">
      <c s="4" r="A19" t="s">
        <v>258</v>
      </c>
      <c s="4" r="B19" t="s">
        <v>259</v>
      </c>
    </row>
    <row spans="1:2" r="20">
      <c s="4" r="A20" t="s">
        <v>260</v>
      </c>
      <c s="4" r="B20" t="s">
        <v>261</v>
      </c>
    </row>
    <row spans="1:2" r="21">
      <c s="4" r="A21" t="s">
        <v>262</v>
      </c>
      <c s="4" r="B21" t="s">
        <v>263</v>
      </c>
    </row>
    <row spans="1:2" r="22">
      <c s="4" r="A22" t="s">
        <v>264</v>
      </c>
      <c s="4" r="B22" t="s">
        <v>265</v>
      </c>
    </row>
    <row spans="1:2" r="23">
      <c s="4" r="A23" t="s">
        <v>266</v>
      </c>
      <c s="4" r="B23" t="s">
        <v>267</v>
      </c>
    </row>
    <row spans="1:2" r="24">
      <c s="4" r="A24" t="s">
        <v>218</v>
      </c>
      <c s="4" r="B24" t="s">
        <v>268</v>
      </c>
    </row>
    <row spans="1:2" r="25">
      <c s="4" r="A25" t="s">
        <v>269</v>
      </c>
      <c s="4" r="B25" t="s">
        <v>270</v>
      </c>
    </row>
    <row spans="1:2" r="26">
      <c s="4" r="A26" t="s">
        <v>271</v>
      </c>
      <c s="4" r="B26"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spans="1:2" r="1">
      <c s="1" r="A1" t="s">
        <v>273</v>
      </c>
      <c s="2" r="B1" t="s">
        <v>1</v>
      </c>
    </row>
    <row spans="1:2" r="2">
      <c s="2" r="B2" t="s">
        <v>2</v>
      </c>
    </row>
    <row spans="1:2" r="3">
      <c s="3" r="A3" t="s">
        <v>201</v>
      </c>
    </row>
    <row spans="1:2" r="4">
      <c s="4" r="A4" t="s">
        <v>274</v>
      </c>
      <c s="4" r="B4" t="s">
        <v>275</v>
      </c>
    </row>
    <row spans="1:2" r="5">
      <c s="4" r="A5" t="s">
        <v>276</v>
      </c>
      <c s="4" r="B5" t="s">
        <v>277</v>
      </c>
    </row>
    <row spans="1:2" r="6">
      <c s="4" r="A6" t="s">
        <v>278</v>
      </c>
      <c s="4" r="B6" t="s">
        <v>279</v>
      </c>
    </row>
    <row spans="1:2" r="7">
      <c s="4" r="A7" t="s">
        <v>280</v>
      </c>
      <c s="4" r="B7" t="s">
        <v>281</v>
      </c>
    </row>
    <row spans="1:2" r="8">
      <c s="4" r="A8" t="s">
        <v>282</v>
      </c>
      <c s="4" r="B8" t="s">
        <v>283</v>
      </c>
    </row>
    <row spans="1:2" r="9">
      <c s="4" r="A9" t="s">
        <v>284</v>
      </c>
      <c s="4" r="B9" t="s">
        <v>285</v>
      </c>
    </row>
    <row spans="1:2" r="10">
      <c s="4" r="A10" t="s">
        <v>286</v>
      </c>
      <c s="4" r="B10"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8</v>
      </c>
      <c s="2" r="B1" t="s">
        <v>1</v>
      </c>
    </row>
    <row spans="1:2" r="2">
      <c s="2" r="B2" t="s">
        <v>2</v>
      </c>
    </row>
    <row spans="1:2" r="3">
      <c s="4" r="A3" t="s">
        <v>289</v>
      </c>
      <c s="4" r="B3" t="s">
        <v>290</v>
      </c>
    </row>
    <row spans="1:2" r="4">
      <c s="4" r="A4" t="s">
        <v>291</v>
      </c>
      <c s="4" r="B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3</v>
      </c>
      <c s="2" r="B1" t="s">
        <v>1</v>
      </c>
    </row>
    <row spans="1:2" r="2">
      <c s="2" r="B2" t="s">
        <v>2</v>
      </c>
    </row>
    <row spans="1:2" r="3">
      <c s="3" r="A3" t="s">
        <v>294</v>
      </c>
    </row>
    <row spans="1:2" r="4">
      <c s="4" r="A4" t="s">
        <v>295</v>
      </c>
      <c s="4" r="B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97</v>
      </c>
      <c s="2" r="B1" t="s">
        <v>1</v>
      </c>
    </row>
    <row spans="1:2" r="2">
      <c s="2" r="B2" t="s">
        <v>2</v>
      </c>
    </row>
    <row spans="1:2" r="3">
      <c s="3" r="A3" t="s">
        <v>298</v>
      </c>
    </row>
    <row spans="1:2" r="4">
      <c s="4" r="A4" t="s">
        <v>49</v>
      </c>
      <c s="4" r="B4" t="s">
        <v>299</v>
      </c>
    </row>
    <row spans="1:2" r="5">
      <c s="4" r="A5" t="s">
        <v>300</v>
      </c>
      <c s="4" r="B5"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r="A1" t="s">
        <v>302</v>
      </c>
      <c s="2" r="B1" t="s">
        <v>1</v>
      </c>
    </row>
    <row spans="1:2" r="2">
      <c s="2" r="B2" t="s">
        <v>2</v>
      </c>
    </row>
    <row spans="1:2" r="3">
      <c s="3" r="A3" t="s">
        <v>303</v>
      </c>
    </row>
    <row spans="1:2" r="4">
      <c s="4" r="A4" t="s">
        <v>304</v>
      </c>
      <c s="4" r="B4" t="s">
        <v>305</v>
      </c>
    </row>
    <row spans="1:2" r="5">
      <c s="4" r="A5" t="s">
        <v>306</v>
      </c>
      <c s="4" r="B5" t="s">
        <v>307</v>
      </c>
    </row>
    <row spans="1:2" r="6">
      <c s="4" r="A6" t="s">
        <v>308</v>
      </c>
      <c s="4" r="B6"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310</v>
      </c>
      <c s="2" r="B1" t="s">
        <v>1</v>
      </c>
    </row>
    <row spans="1:2" r="2">
      <c s="2" r="B2" t="s">
        <v>2</v>
      </c>
    </row>
    <row spans="1:2" r="3">
      <c s="3" r="A3" t="s">
        <v>311</v>
      </c>
    </row>
    <row spans="1:2" r="4">
      <c s="4" r="A4" t="s">
        <v>312</v>
      </c>
      <c s="4" r="B4" t="s">
        <v>313</v>
      </c>
    </row>
    <row spans="1:2" r="5">
      <c s="4" r="A5" t="s">
        <v>314</v>
      </c>
      <c s="4" r="B5"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16</v>
      </c>
      <c s="2" r="B1" t="s">
        <v>1</v>
      </c>
    </row>
    <row spans="1:2" r="2">
      <c s="2" r="B2" t="s">
        <v>2</v>
      </c>
    </row>
    <row spans="1:2" r="3">
      <c s="3" r="A3" t="s">
        <v>219</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21</v>
      </c>
      <c s="2" r="B1" t="s">
        <v>1</v>
      </c>
    </row>
    <row spans="1:2" r="2">
      <c s="2" r="B2" t="s">
        <v>2</v>
      </c>
    </row>
    <row spans="1:2" r="3">
      <c s="3" r="A3" t="s">
        <v>322</v>
      </c>
    </row>
    <row spans="1:2" r="4">
      <c s="4" r="A4" t="s">
        <v>323</v>
      </c>
      <c s="4" r="B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spans="1:2" r="1">
      <c s="1" r="A1" t="s">
        <v>325</v>
      </c>
      <c s="2" r="B1" t="s">
        <v>1</v>
      </c>
    </row>
    <row spans="1:2" r="2">
      <c s="2" r="B2" t="s">
        <v>2</v>
      </c>
    </row>
    <row spans="1:2" r="3">
      <c s="3" r="A3" t="s">
        <v>326</v>
      </c>
    </row>
    <row spans="1:2" r="4">
      <c s="4" r="A4" t="s">
        <v>327</v>
      </c>
      <c s="4" r="B4" t="s">
        <v>328</v>
      </c>
    </row>
    <row spans="1:2" r="5">
      <c s="4" r="A5" t="s">
        <v>329</v>
      </c>
      <c s="4" r="B5" t="s">
        <v>330</v>
      </c>
    </row>
    <row spans="1:2" r="6">
      <c s="4" r="A6" t="s">
        <v>42</v>
      </c>
      <c s="4" r="B6"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3</v>
      </c>
      <c s="2" r="B1" t="s">
        <v>2</v>
      </c>
      <c s="2" r="C1" t="s">
        <v>30</v>
      </c>
    </row>
    <row spans="1:3" r="2">
      <c s="4" r="A2" t="s">
        <v>64</v>
      </c>
      <c s="7" r="B2" t="n">
        <v>4150000</v>
      </c>
      <c s="7" r="C2" t="n">
        <v>4070000</v>
      </c>
    </row>
    <row spans="1:3" r="3">
      <c s="4" r="A3" t="s">
        <v>65</v>
      </c>
      <c s="6" r="B3" t="n">
        <v>225900</v>
      </c>
      <c s="6" r="C3" t="n">
        <v>223500</v>
      </c>
    </row>
    <row spans="1:3" r="4">
      <c s="4" r="A4" t="s">
        <v>66</v>
      </c>
      <c s="6" r="B4" t="n">
        <v>2822166</v>
      </c>
      <c s="6" r="C4" t="n">
        <v>2292521</v>
      </c>
    </row>
    <row spans="1:3" r="5">
      <c s="4" r="A5" t="s">
        <v>67</v>
      </c>
      <c s="6" r="B5" t="n">
        <v>2225480</v>
      </c>
      <c s="6" r="C5" t="n">
        <v>1251551</v>
      </c>
    </row>
    <row spans="1:3" r="6">
      <c s="4" r="A6" t="s">
        <v>68</v>
      </c>
      <c s="6" r="B6" t="n">
        <v>5628308</v>
      </c>
      <c s="6" r="C6" t="n">
        <v>2818894</v>
      </c>
    </row>
    <row spans="1:3" r="7">
      <c s="4" r="A7" t="s">
        <v>69</v>
      </c>
      <c s="6" r="B7" t="n">
        <v>222973</v>
      </c>
      <c s="6" r="C7" t="n">
        <v>375370</v>
      </c>
    </row>
    <row spans="1:3" r="8">
      <c s="4" r="A8" t="s">
        <v>69</v>
      </c>
      <c s="7" r="B8" t="n">
        <v>408784</v>
      </c>
      <c s="7" r="C8" t="n">
        <v>93750</v>
      </c>
    </row>
    <row spans="1:3" r="9">
      <c s="4" r="A9" t="s">
        <v>70</v>
      </c>
      <c s="4" r="B9" t="s">
        <v>71</v>
      </c>
    </row>
    <row spans="1:3" r="10">
      <c s="4" r="A10" t="s">
        <v>72</v>
      </c>
      <c s="6" r="B10" t="n">
        <v>20000000</v>
      </c>
      <c s="6" r="C10" t="n">
        <v>20000000</v>
      </c>
    </row>
    <row spans="1:3" r="11">
      <c s="4" r="A11" t="s">
        <v>73</v>
      </c>
      <c s="8" r="B11" t="n">
        <v>0.0001</v>
      </c>
      <c s="8" r="C11" t="n">
        <v>0.0001</v>
      </c>
    </row>
    <row spans="1:3" r="12">
      <c s="4" r="A12" t="s">
        <v>74</v>
      </c>
      <c s="6" r="B12" t="n">
        <v>15000000</v>
      </c>
      <c s="6" r="C12" t="n">
        <v>15000000</v>
      </c>
    </row>
    <row spans="1:3" r="13">
      <c s="4" r="A13" t="s">
        <v>75</v>
      </c>
      <c s="6" r="B13" t="n">
        <v>10261288</v>
      </c>
      <c s="6" r="C13" t="n">
        <v>10093130</v>
      </c>
    </row>
    <row spans="1:3" r="14">
      <c s="4" r="A14" t="s">
        <v>76</v>
      </c>
    </row>
    <row spans="1:3" r="15">
      <c s="4" r="A15" t="s">
        <v>70</v>
      </c>
      <c s="8" r="B15" t="n">
        <v>0.0001</v>
      </c>
      <c s="8" r="C15" t="n">
        <v>0.0001</v>
      </c>
    </row>
    <row spans="1:3" r="16">
      <c s="4" r="A16" t="s">
        <v>72</v>
      </c>
      <c s="6" r="B16" t="n">
        <v>85000</v>
      </c>
      <c s="6" r="C16" t="n">
        <v>85000</v>
      </c>
    </row>
    <row spans="1:3" r="17">
      <c s="4" r="A17" t="s">
        <v>77</v>
      </c>
      <c s="6" r="B17" t="n">
        <v>0</v>
      </c>
      <c s="6" r="C1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2</v>
      </c>
      <c s="2" r="B1" t="s">
        <v>1</v>
      </c>
    </row>
    <row spans="1:3" r="2">
      <c s="2" r="B2" t="s">
        <v>2</v>
      </c>
      <c s="2" r="C2" t="s">
        <v>30</v>
      </c>
    </row>
    <row spans="1:3" r="3">
      <c s="4" r="A3" t="s">
        <v>333</v>
      </c>
      <c s="7" r="B3" t="n">
        <v>20792715</v>
      </c>
      <c s="7" r="C3" t="n">
        <v>12262198</v>
      </c>
    </row>
    <row spans="1:3" r="4">
      <c s="4" r="A4" t="s">
        <v>334</v>
      </c>
      <c s="4" r="B4" t="s">
        <v>335</v>
      </c>
    </row>
    <row spans="1:3" r="5">
      <c s="4" r="A5" t="s">
        <v>336</v>
      </c>
    </row>
    <row spans="1:3" r="6">
      <c s="4" r="A6" t="s">
        <v>333</v>
      </c>
      <c s="7" r="B6" t="n">
        <v>3930167</v>
      </c>
      <c s="4" r="C6" t="s">
        <v>51</v>
      </c>
    </row>
    <row spans="1:3" r="7">
      <c s="4" r="A7" t="s">
        <v>334</v>
      </c>
      <c s="4" r="B7" t="s">
        <v>337</v>
      </c>
      <c s="4" r="C7" t="s">
        <v>338</v>
      </c>
    </row>
    <row spans="1:3" r="8">
      <c s="4" r="A8" t="s">
        <v>339</v>
      </c>
    </row>
    <row spans="1:3" r="9">
      <c s="4" r="A9" t="s">
        <v>333</v>
      </c>
      <c s="7" r="B9" t="n">
        <v>1437033</v>
      </c>
      <c s="7" r="C9" t="n">
        <v>1501940</v>
      </c>
    </row>
    <row spans="1:3" r="10">
      <c s="4" r="A10" t="s">
        <v>334</v>
      </c>
      <c s="4" r="B10" t="s">
        <v>340</v>
      </c>
      <c s="4" r="C10" t="s">
        <v>341</v>
      </c>
    </row>
    <row spans="1:3" r="11">
      <c s="4" r="A11" t="s">
        <v>342</v>
      </c>
    </row>
    <row spans="1:3" r="12">
      <c s="4" r="A12" t="s">
        <v>333</v>
      </c>
      <c s="7" r="B12" t="n">
        <v>1535203</v>
      </c>
      <c s="7" r="C12" t="n">
        <v>1431854</v>
      </c>
    </row>
    <row spans="1:3" r="13">
      <c s="4" r="A13" t="s">
        <v>334</v>
      </c>
      <c s="4" r="B13" t="s">
        <v>340</v>
      </c>
      <c s="4" r="C13" t="s">
        <v>343</v>
      </c>
    </row>
    <row spans="1:3" r="14">
      <c s="4" r="A14" t="s">
        <v>344</v>
      </c>
    </row>
    <row spans="1:3" r="15">
      <c s="4" r="A15" t="s">
        <v>334</v>
      </c>
      <c s="4" r="B15" t="s">
        <v>345</v>
      </c>
      <c s="4" r="C15" t="s">
        <v>51</v>
      </c>
    </row>
    <row spans="1:3" r="16">
      <c s="4" r="A16" t="s">
        <v>346</v>
      </c>
      <c s="7" r="B16" t="n">
        <v>1127044</v>
      </c>
      <c s="4" r="C16" t="s">
        <v>51</v>
      </c>
    </row>
    <row spans="1:3" r="17">
      <c s="4" r="A17" t="s">
        <v>347</v>
      </c>
    </row>
    <row spans="1:3" r="18">
      <c s="4" r="A18" t="s">
        <v>334</v>
      </c>
      <c s="4" r="B18" t="s">
        <v>348</v>
      </c>
      <c s="4" r="C18" t="s">
        <v>349</v>
      </c>
    </row>
    <row spans="1:3" r="19">
      <c s="4" r="A19" t="s">
        <v>346</v>
      </c>
      <c s="7" r="B19" t="n">
        <v>499040</v>
      </c>
      <c s="7" r="C19" t="n">
        <v>900834</v>
      </c>
    </row>
    <row spans="1:3" r="20">
      <c s="4" r="A20" t="s">
        <v>350</v>
      </c>
    </row>
    <row spans="1:3" r="21">
      <c s="4" r="A21" t="s">
        <v>334</v>
      </c>
      <c s="4" r="B21" t="s">
        <v>351</v>
      </c>
      <c s="4" r="C21" t="s">
        <v>352</v>
      </c>
    </row>
    <row spans="1:3" r="22">
      <c s="4" r="A22" t="s">
        <v>346</v>
      </c>
      <c s="7" r="B22" t="n">
        <v>498944</v>
      </c>
      <c s="7" r="C22" t="n">
        <v>4195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53</v>
      </c>
      <c s="2" r="B1" t="s">
        <v>2</v>
      </c>
      <c s="2" r="C1" t="s">
        <v>30</v>
      </c>
    </row>
    <row spans="1:3" r="2">
      <c s="3" r="A2" t="s">
        <v>354</v>
      </c>
    </row>
    <row spans="1:3" r="3">
      <c s="4" r="A3" t="s">
        <v>355</v>
      </c>
      <c s="7" r="B3" t="n">
        <v>967414</v>
      </c>
      <c s="7" r="C3" t="n">
        <v>1471764</v>
      </c>
    </row>
    <row spans="1:3" r="4">
      <c s="4" r="A4" t="s">
        <v>356</v>
      </c>
      <c s="6" r="B4" t="n">
        <v>-225900</v>
      </c>
      <c s="6" r="C4" t="n">
        <v>-223500</v>
      </c>
    </row>
    <row spans="1:3" r="5">
      <c s="4" r="A5" t="s">
        <v>357</v>
      </c>
      <c s="7" r="B5" t="n">
        <v>741514</v>
      </c>
      <c s="7" r="C5" t="n">
        <v>124826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8</v>
      </c>
      <c s="2" r="B1" t="s">
        <v>2</v>
      </c>
      <c s="2" r="C1" t="s">
        <v>30</v>
      </c>
    </row>
    <row spans="1:3" r="2">
      <c s="3" r="A2" t="s">
        <v>359</v>
      </c>
    </row>
    <row spans="1:3" r="3">
      <c s="4" r="A3" t="s">
        <v>360</v>
      </c>
      <c s="7" r="B3" t="n">
        <v>2823685</v>
      </c>
      <c s="7" r="C3" t="n">
        <v>2571450</v>
      </c>
    </row>
    <row spans="1:3" r="4">
      <c s="4" r="A4" t="s">
        <v>361</v>
      </c>
      <c s="6" r="B4" t="n">
        <v>33466</v>
      </c>
      <c s="6" r="C4" t="n">
        <v>33466</v>
      </c>
    </row>
    <row spans="1:3" r="5">
      <c s="4" r="A5" t="s">
        <v>362</v>
      </c>
      <c s="6" r="B5" t="n">
        <v>1351017</v>
      </c>
      <c s="6" r="C5" t="n">
        <v>1294386</v>
      </c>
    </row>
    <row spans="1:3" r="6">
      <c s="4" r="A6" t="s">
        <v>363</v>
      </c>
      <c s="6" r="B6" t="n">
        <v>311628</v>
      </c>
      <c s="6" r="C6" t="n">
        <v>253466</v>
      </c>
    </row>
    <row spans="1:3" r="7">
      <c s="4" r="A7" t="s">
        <v>364</v>
      </c>
      <c s="6" r="B7" t="n">
        <v>4519796</v>
      </c>
      <c s="6" r="C7" t="n">
        <v>4152768</v>
      </c>
    </row>
    <row spans="1:3" r="8">
      <c s="4" r="A8" t="s">
        <v>365</v>
      </c>
      <c s="6" r="B8" t="n">
        <v>-2822166</v>
      </c>
      <c s="6" r="C8" t="n">
        <v>-2292521</v>
      </c>
    </row>
    <row spans="1:3" r="9">
      <c s="4" r="A9" t="s">
        <v>366</v>
      </c>
      <c s="7" r="B9" t="n">
        <v>1697630</v>
      </c>
      <c s="7" r="C9" t="n">
        <v>18602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7</v>
      </c>
      <c s="2" r="B1" t="s">
        <v>2</v>
      </c>
      <c s="2" r="C1" t="s">
        <v>30</v>
      </c>
    </row>
    <row spans="1:3" r="2">
      <c s="3" r="A2" t="s">
        <v>368</v>
      </c>
    </row>
    <row spans="1:3" r="3">
      <c s="4" r="A3" t="s">
        <v>369</v>
      </c>
      <c s="7" r="B3" t="n">
        <v>5010075</v>
      </c>
      <c s="7" r="C3" t="n">
        <v>3166217</v>
      </c>
    </row>
    <row spans="1:3" r="4">
      <c s="4" r="A4" t="s">
        <v>370</v>
      </c>
      <c s="6" r="B4" t="n">
        <v>-2225480</v>
      </c>
      <c s="6" r="C4" t="n">
        <v>-1251551</v>
      </c>
    </row>
    <row spans="1:3" r="5">
      <c s="4" r="A5" t="s">
        <v>371</v>
      </c>
      <c s="7" r="B5" t="n">
        <v>2784595</v>
      </c>
      <c s="7" r="C5" t="n">
        <v>19146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2</v>
      </c>
      <c s="2" r="B1" t="s">
        <v>1</v>
      </c>
    </row>
    <row spans="1:3" r="2">
      <c s="2" r="B2" t="s">
        <v>2</v>
      </c>
      <c s="2" r="C2" t="s">
        <v>30</v>
      </c>
    </row>
    <row spans="1:3" r="3">
      <c s="4" r="A3" t="s">
        <v>373</v>
      </c>
      <c s="7" r="B3" t="n">
        <v>20792715</v>
      </c>
      <c s="7" r="C3" t="n">
        <v>12262198</v>
      </c>
    </row>
    <row spans="1:3" r="4">
      <c s="4" r="A4" t="s">
        <v>374</v>
      </c>
    </row>
    <row spans="1:3" r="5">
      <c s="4" r="A5" t="s">
        <v>373</v>
      </c>
      <c s="6" r="B5" t="n">
        <v>13700218</v>
      </c>
      <c s="7" r="C5" t="n">
        <v>9268430</v>
      </c>
    </row>
    <row spans="1:3" r="6">
      <c s="4" r="A6" t="s">
        <v>375</v>
      </c>
    </row>
    <row spans="1:3" r="7">
      <c s="4" r="A7" t="s">
        <v>373</v>
      </c>
      <c s="6" r="B7" t="n">
        <v>3930167</v>
      </c>
      <c s="4" r="C7" t="s">
        <v>51</v>
      </c>
    </row>
    <row spans="1:3" r="8">
      <c s="4" r="A8" t="s">
        <v>376</v>
      </c>
    </row>
    <row spans="1:3" r="9">
      <c s="4" r="A9" t="s">
        <v>373</v>
      </c>
      <c s="6" r="B9" t="n">
        <v>2972236</v>
      </c>
      <c s="7" r="C9" t="n">
        <v>2933794</v>
      </c>
    </row>
    <row spans="1:3" r="10">
      <c s="4" r="A10" t="s">
        <v>377</v>
      </c>
    </row>
    <row spans="1:3" r="11">
      <c s="4" r="A11" t="s">
        <v>373</v>
      </c>
      <c s="7" r="B11" t="n">
        <v>190095</v>
      </c>
      <c s="7" r="C11" t="n">
        <v>599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8</v>
      </c>
      <c s="2" r="B1" t="s">
        <v>2</v>
      </c>
      <c s="2" r="C1" t="s">
        <v>30</v>
      </c>
    </row>
    <row spans="1:3" r="2">
      <c s="4" r="A2" t="s">
        <v>379</v>
      </c>
      <c s="7" r="B2" t="n">
        <v>1697630</v>
      </c>
      <c s="7" r="C2" t="n">
        <v>1860247</v>
      </c>
    </row>
    <row spans="1:3" r="3">
      <c s="4" r="A3" t="s">
        <v>380</v>
      </c>
      <c s="6" r="B3" t="n">
        <v>2784595</v>
      </c>
      <c s="6" r="C3" t="n">
        <v>1914666</v>
      </c>
    </row>
    <row spans="1:3" r="4">
      <c s="4" r="A4" t="s">
        <v>374</v>
      </c>
    </row>
    <row spans="1:3" r="5">
      <c s="4" r="A5" t="s">
        <v>379</v>
      </c>
      <c s="6" r="B5" t="n">
        <v>501543</v>
      </c>
      <c s="6" r="C5" t="n">
        <v>611095</v>
      </c>
    </row>
    <row spans="1:3" r="6">
      <c s="4" r="A6" t="s">
        <v>380</v>
      </c>
      <c s="6" r="B6" t="n">
        <v>1747174</v>
      </c>
      <c s="6" r="C6" t="n">
        <v>1646137</v>
      </c>
    </row>
    <row spans="1:3" r="7">
      <c s="4" r="A7" t="s">
        <v>375</v>
      </c>
    </row>
    <row spans="1:3" r="8">
      <c s="4" r="A8" t="s">
        <v>379</v>
      </c>
      <c s="6" r="B8" t="n">
        <v>1087629</v>
      </c>
      <c s="6" r="C8" t="n">
        <v>1168406</v>
      </c>
    </row>
    <row spans="1:3" r="9">
      <c s="4" r="A9" t="s">
        <v>380</v>
      </c>
      <c s="7" r="B9" t="n">
        <v>103284</v>
      </c>
      <c s="7" r="C9" t="n">
        <v>237667</v>
      </c>
    </row>
    <row spans="1:3" r="10">
      <c s="4" r="A10" t="s">
        <v>376</v>
      </c>
    </row>
    <row spans="1:3" r="11">
      <c s="4" r="A11" t="s">
        <v>379</v>
      </c>
      <c s="4" r="B11" t="s">
        <v>51</v>
      </c>
      <c s="4" r="C11" t="s">
        <v>51</v>
      </c>
    </row>
    <row spans="1:3" r="12">
      <c s="4" r="A12" t="s">
        <v>380</v>
      </c>
      <c s="4" r="B12" t="s">
        <v>51</v>
      </c>
      <c s="4" r="C12" t="s">
        <v>51</v>
      </c>
    </row>
    <row spans="1:3" r="13">
      <c s="4" r="A13" t="s">
        <v>377</v>
      </c>
    </row>
    <row spans="1:3" r="14">
      <c s="4" r="A14" t="s">
        <v>379</v>
      </c>
      <c s="7" r="B14" t="n">
        <v>108458</v>
      </c>
      <c s="7" r="C14" t="n">
        <v>80746</v>
      </c>
    </row>
    <row spans="1:3" r="15">
      <c s="4" r="A15" t="s">
        <v>380</v>
      </c>
      <c s="7" r="B15" t="n">
        <v>4617</v>
      </c>
      <c s="7" r="C15" t="n">
        <v>318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1</v>
      </c>
      <c s="2" r="B1" t="s">
        <v>1</v>
      </c>
    </row>
    <row spans="1:3" r="2">
      <c s="2" r="B2" t="s">
        <v>2</v>
      </c>
      <c s="2" r="C2" t="s">
        <v>30</v>
      </c>
    </row>
    <row spans="1:3" r="3">
      <c s="4" r="A3" t="s">
        <v>382</v>
      </c>
      <c s="6" r="B3" t="n">
        <v>381656</v>
      </c>
      <c s="6" r="C3" t="n">
        <v>347251</v>
      </c>
    </row>
    <row spans="1:3" r="4">
      <c s="4" r="A4" t="s">
        <v>383</v>
      </c>
    </row>
    <row spans="1:3" r="5">
      <c s="4" r="A5" t="s">
        <v>382</v>
      </c>
      <c s="6" r="B5" t="n">
        <v>381656</v>
      </c>
      <c s="6" r="C5" t="n">
        <v>305251</v>
      </c>
    </row>
    <row spans="1:3" r="6">
      <c s="4" r="A6" t="s">
        <v>384</v>
      </c>
    </row>
    <row spans="1:3" r="7">
      <c s="4" r="A7" t="s">
        <v>382</v>
      </c>
      <c s="4" r="B7" t="s">
        <v>51</v>
      </c>
      <c s="6" r="C7" t="n">
        <v>4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r="A1" t="s">
        <v>385</v>
      </c>
      <c s="2" r="B1" t="s">
        <v>1</v>
      </c>
    </row>
    <row spans="1:3" r="2">
      <c s="2" r="B2" t="s">
        <v>386</v>
      </c>
      <c s="2" r="C2" t="s">
        <v>387</v>
      </c>
    </row>
    <row spans="1:3" r="3">
      <c s="3" r="A3" t="s">
        <v>388</v>
      </c>
    </row>
    <row spans="1:3" r="4">
      <c s="4" r="A4" t="s">
        <v>389</v>
      </c>
      <c s="6" r="B4" t="n">
        <v>1</v>
      </c>
      <c s="6" r="C4" t="n">
        <v>2</v>
      </c>
    </row>
    <row spans="1:3" r="5">
      <c s="4" r="A5" t="s">
        <v>334</v>
      </c>
      <c s="4" r="B5" t="s">
        <v>335</v>
      </c>
    </row>
    <row spans="1:3" r="6">
      <c s="4" r="A6" t="s">
        <v>390</v>
      </c>
      <c s="7" r="B6" t="n">
        <v>20792715</v>
      </c>
      <c s="7" r="C6" t="n">
        <v>12262198</v>
      </c>
    </row>
    <row spans="1:3" r="7">
      <c s="4" r="A7" t="s">
        <v>391</v>
      </c>
      <c s="6" r="B7" t="n">
        <v>3812911</v>
      </c>
      <c s="6" r="C7" t="n">
        <v>10572702</v>
      </c>
    </row>
    <row spans="1:3" r="8">
      <c s="4" r="A8" t="s">
        <v>392</v>
      </c>
      <c s="7" r="B8" t="n">
        <v>15000</v>
      </c>
    </row>
    <row spans="1:3" r="9">
      <c s="4" r="A9" t="s">
        <v>393</v>
      </c>
      <c s="4" r="B9" t="s">
        <v>394</v>
      </c>
    </row>
    <row spans="1:3" r="10">
      <c s="4" r="A10" t="s">
        <v>395</v>
      </c>
      <c s="7" r="B10" t="n">
        <v>120824</v>
      </c>
      <c s="6" r="C10" t="n">
        <v>85610</v>
      </c>
    </row>
    <row spans="1:3" r="11">
      <c s="4" r="A11" t="s">
        <v>396</v>
      </c>
      <c s="6" r="B11" t="n">
        <v>225523</v>
      </c>
      <c s="6" r="C11" t="n">
        <v>373951</v>
      </c>
    </row>
    <row spans="1:3" r="12">
      <c s="4" r="A12" t="s">
        <v>397</v>
      </c>
      <c s="6" r="B12" t="n">
        <v>0</v>
      </c>
      <c s="6" r="C12" t="n">
        <v>3710</v>
      </c>
    </row>
    <row spans="1:3" r="13">
      <c s="4" r="A13" t="s">
        <v>398</v>
      </c>
      <c s="6" r="B13" t="n">
        <v>693635</v>
      </c>
      <c s="6" r="C13" t="n">
        <v>276355</v>
      </c>
    </row>
    <row spans="1:3" r="14">
      <c s="4" r="A14" t="s">
        <v>399</v>
      </c>
      <c s="6" r="B14" t="n">
        <v>1017409</v>
      </c>
      <c s="6" r="C14" t="n">
        <v>844172</v>
      </c>
    </row>
    <row spans="1:3" r="15">
      <c s="4" r="A15" t="s">
        <v>400</v>
      </c>
      <c s="6" r="B15" t="n">
        <v>112177</v>
      </c>
      <c s="6" r="C15" t="n">
        <v>209757</v>
      </c>
    </row>
    <row spans="1:3" r="16">
      <c s="4" r="A16" t="s">
        <v>401</v>
      </c>
      <c s="6" r="B16" t="n">
        <v>1562566</v>
      </c>
      <c s="6" r="C16" t="n">
        <v>1605662</v>
      </c>
    </row>
    <row spans="1:3" r="17">
      <c s="4" r="A17" t="s">
        <v>402</v>
      </c>
      <c s="6" r="B17" t="n">
        <v>-43096</v>
      </c>
    </row>
    <row spans="1:3" r="18">
      <c s="4" r="A18" t="s">
        <v>403</v>
      </c>
      <c s="7" r="B18" t="n">
        <v>103506</v>
      </c>
      <c s="7" r="C18" t="n">
        <v>60505</v>
      </c>
    </row>
    <row spans="1:3" r="19">
      <c s="4" r="A19" t="s">
        <v>404</v>
      </c>
      <c s="6" r="B19" t="n">
        <v>381656</v>
      </c>
      <c s="6" r="C19" t="n">
        <v>3472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45"/>
    <col customWidth="1" max="2" min="2" width="21"/>
  </cols>
  <sheetData>
    <row spans="1:2" r="1">
      <c s="1" r="A1" t="s">
        <v>405</v>
      </c>
      <c s="2" r="B1" t="s">
        <v>406</v>
      </c>
    </row>
    <row spans="1:2" r="2">
      <c s="3" r="A2" t="s">
        <v>407</v>
      </c>
    </row>
    <row spans="1:2" r="3">
      <c s="4" r="A3" t="s">
        <v>408</v>
      </c>
      <c s="7" r="B3" t="n">
        <v>392000</v>
      </c>
    </row>
    <row spans="1:2" r="4">
      <c s="4" r="A4" t="s">
        <v>409</v>
      </c>
      <c s="6" r="B4" t="n">
        <v>7000</v>
      </c>
    </row>
    <row spans="1:2" r="5">
      <c s="3" r="A5" t="s">
        <v>327</v>
      </c>
    </row>
    <row spans="1:2" r="6">
      <c s="4" r="A6" t="s">
        <v>410</v>
      </c>
      <c s="6" r="B6" t="n">
        <v>975000</v>
      </c>
    </row>
    <row spans="1:2" r="7">
      <c s="4" r="A7" t="s">
        <v>411</v>
      </c>
      <c s="6" r="B7" t="n">
        <v>807000</v>
      </c>
    </row>
    <row spans="1:2" r="8">
      <c s="4" r="A8" t="s">
        <v>412</v>
      </c>
      <c s="6" r="B8" t="n">
        <v>35000</v>
      </c>
    </row>
    <row spans="1:2" r="9">
      <c s="4" r="A9" t="s">
        <v>42</v>
      </c>
      <c s="6" r="B9" t="n">
        <v>1653000</v>
      </c>
    </row>
    <row spans="1:2" r="10">
      <c s="4" r="A10" t="s">
        <v>413</v>
      </c>
      <c s="6" r="B10" t="n">
        <v>3869000</v>
      </c>
    </row>
    <row spans="1:2" r="11">
      <c s="3" r="A11" t="s">
        <v>414</v>
      </c>
    </row>
    <row spans="1:2" r="12">
      <c s="4" r="A12" t="s">
        <v>415</v>
      </c>
      <c s="6" r="B12" t="n">
        <v>62000</v>
      </c>
    </row>
    <row spans="1:2" r="13">
      <c s="4" r="A13" t="s">
        <v>416</v>
      </c>
      <c s="6" r="B13" t="n">
        <v>374000</v>
      </c>
    </row>
    <row spans="1:2" r="14">
      <c s="4" r="A14" t="s">
        <v>417</v>
      </c>
      <c s="6" r="B14" t="n">
        <v>436000</v>
      </c>
    </row>
    <row spans="1:2" r="15">
      <c s="4" r="A15" t="s">
        <v>418</v>
      </c>
      <c s="6" r="B15" t="n">
        <v>3433000</v>
      </c>
    </row>
    <row spans="1:2" r="16">
      <c s="4" r="A16" t="s">
        <v>419</v>
      </c>
    </row>
    <row spans="1:2" r="17">
      <c s="3" r="A17" t="s">
        <v>407</v>
      </c>
    </row>
    <row spans="1:2" r="18">
      <c s="4" r="A18" t="s">
        <v>408</v>
      </c>
      <c s="6" r="B18" t="n">
        <v>477000</v>
      </c>
    </row>
    <row spans="1:2" r="19">
      <c s="4" r="A19" t="s">
        <v>409</v>
      </c>
      <c s="7" r="B19" t="n">
        <v>5000</v>
      </c>
    </row>
    <row spans="1:2" r="20">
      <c s="3" r="A20" t="s">
        <v>327</v>
      </c>
    </row>
    <row spans="1:2" r="21">
      <c s="4" r="A21" t="s">
        <v>410</v>
      </c>
      <c s="4" r="B21" t="s">
        <v>51</v>
      </c>
    </row>
    <row spans="1:2" r="22">
      <c s="4" r="A22" t="s">
        <v>411</v>
      </c>
      <c s="4" r="B22" t="s">
        <v>51</v>
      </c>
    </row>
    <row spans="1:2" r="23">
      <c s="4" r="A23" t="s">
        <v>412</v>
      </c>
      <c s="4" r="B23" t="s">
        <v>51</v>
      </c>
    </row>
    <row spans="1:2" r="24">
      <c s="4" r="A24" t="s">
        <v>42</v>
      </c>
      <c s="7" r="B24" t="n">
        <v>4037000</v>
      </c>
    </row>
    <row spans="1:2" r="25">
      <c s="4" r="A25" t="s">
        <v>413</v>
      </c>
      <c s="6" r="B25" t="n">
        <v>4519000</v>
      </c>
    </row>
    <row spans="1:2" r="26">
      <c s="3" r="A26" t="s">
        <v>414</v>
      </c>
    </row>
    <row spans="1:2" r="27">
      <c s="4" r="A27" t="s">
        <v>415</v>
      </c>
      <c s="6" r="B27" t="n">
        <v>65000</v>
      </c>
    </row>
    <row spans="1:2" r="28">
      <c s="4" r="A28" t="s">
        <v>416</v>
      </c>
      <c s="6" r="B28" t="n">
        <v>381000</v>
      </c>
    </row>
    <row spans="1:2" r="29">
      <c s="4" r="A29" t="s">
        <v>417</v>
      </c>
      <c s="6" r="B29" t="n">
        <v>446000</v>
      </c>
    </row>
    <row spans="1:2" r="30">
      <c s="4" r="A30" t="s">
        <v>418</v>
      </c>
      <c s="6" r="B30" t="n">
        <v>4073000</v>
      </c>
    </row>
    <row spans="1:2" r="31">
      <c s="4" r="A31" t="s">
        <v>420</v>
      </c>
    </row>
    <row spans="1:2" r="32">
      <c s="3" r="A32" t="s">
        <v>407</v>
      </c>
    </row>
    <row spans="1:2" r="33">
      <c s="4" r="A33" t="s">
        <v>408</v>
      </c>
      <c s="6" r="B33" t="n">
        <v>-85000</v>
      </c>
    </row>
    <row spans="1:2" r="34">
      <c s="4" r="A34" t="s">
        <v>409</v>
      </c>
      <c s="6" r="B34" t="n">
        <v>2000</v>
      </c>
    </row>
    <row spans="1:2" r="35">
      <c s="3" r="A35" t="s">
        <v>327</v>
      </c>
    </row>
    <row spans="1:2" r="36">
      <c s="4" r="A36" t="s">
        <v>410</v>
      </c>
      <c s="6" r="B36" t="n">
        <v>975000</v>
      </c>
    </row>
    <row spans="1:2" r="37">
      <c s="4" r="A37" t="s">
        <v>411</v>
      </c>
      <c s="6" r="B37" t="n">
        <v>807000</v>
      </c>
    </row>
    <row spans="1:2" r="38">
      <c s="4" r="A38" t="s">
        <v>412</v>
      </c>
      <c s="6" r="B38" t="n">
        <v>35000</v>
      </c>
    </row>
    <row spans="1:2" r="39">
      <c s="4" r="A39" t="s">
        <v>42</v>
      </c>
      <c s="6" r="B39" t="n">
        <v>-2384000</v>
      </c>
    </row>
    <row spans="1:2" r="40">
      <c s="4" r="A40" t="s">
        <v>413</v>
      </c>
      <c s="6" r="B40" t="n">
        <v>-650000</v>
      </c>
    </row>
    <row spans="1:2" r="41">
      <c s="3" r="A41" t="s">
        <v>414</v>
      </c>
    </row>
    <row spans="1:2" r="42">
      <c s="4" r="A42" t="s">
        <v>415</v>
      </c>
      <c s="6" r="B42" t="n">
        <v>-3000</v>
      </c>
    </row>
    <row spans="1:2" r="43">
      <c s="4" r="A43" t="s">
        <v>416</v>
      </c>
      <c s="6" r="B43" t="n">
        <v>-7000</v>
      </c>
    </row>
    <row spans="1:2" r="44">
      <c s="4" r="A44" t="s">
        <v>417</v>
      </c>
      <c s="6" r="B44" t="n">
        <v>-10000</v>
      </c>
    </row>
    <row spans="1:2" r="45">
      <c s="4" r="A45" t="s">
        <v>418</v>
      </c>
      <c s="7" r="B45" t="n">
        <v>-64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421</v>
      </c>
      <c s="2" r="B1" t="s">
        <v>1</v>
      </c>
    </row>
    <row spans="1:3" r="2">
      <c s="2" r="B2" t="s">
        <v>2</v>
      </c>
      <c s="2" r="C2" t="s">
        <v>30</v>
      </c>
    </row>
    <row spans="1:3" r="3">
      <c s="3" r="A3" t="s">
        <v>422</v>
      </c>
    </row>
    <row spans="1:3" r="4">
      <c s="4" r="A4" t="s">
        <v>423</v>
      </c>
      <c s="7" r="B4" t="n">
        <v>21137315</v>
      </c>
      <c s="7" r="C4" t="n">
        <v>16445410</v>
      </c>
    </row>
    <row spans="1:3" r="5">
      <c s="4" r="A5" t="s">
        <v>424</v>
      </c>
      <c s="6" r="B5" t="n">
        <v>-8380490</v>
      </c>
      <c s="6" r="C5" t="n">
        <v>-8617692</v>
      </c>
    </row>
    <row spans="1:3" r="6">
      <c s="4" r="A6" t="s">
        <v>425</v>
      </c>
      <c s="7" r="B6" t="n">
        <v>-5421800</v>
      </c>
      <c s="7" r="C6" t="n">
        <v>-8924681</v>
      </c>
    </row>
    <row spans="1:3" r="7">
      <c s="4" r="A7" t="s">
        <v>426</v>
      </c>
      <c s="4" r="B7" t="s">
        <v>427</v>
      </c>
      <c s="4" r="C7" t="s">
        <v>428</v>
      </c>
    </row>
    <row spans="1:3" r="8">
      <c s="4" r="A8" t="s">
        <v>429</v>
      </c>
      <c s="4" r="B8" t="s">
        <v>427</v>
      </c>
      <c s="4" r="C8" t="s">
        <v>428</v>
      </c>
    </row>
    <row spans="1:3" r="9">
      <c s="4" r="A9" t="s">
        <v>430</v>
      </c>
      <c s="7" r="B9" t="n">
        <v>-5421800</v>
      </c>
      <c s="7" r="C9" t="n">
        <v>-8939266</v>
      </c>
    </row>
    <row spans="1:3" r="10">
      <c s="4" r="A10" t="s">
        <v>426</v>
      </c>
      <c s="4" r="B10" t="s">
        <v>427</v>
      </c>
      <c s="4" r="C10" t="s">
        <v>428</v>
      </c>
    </row>
    <row spans="1:3" r="11">
      <c s="4" r="A11" t="s">
        <v>429</v>
      </c>
      <c s="4" r="B11" t="s">
        <v>427</v>
      </c>
      <c s="4" r="C11" t="s">
        <v>4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v>
      </c>
      <c s="2" r="B1" t="s">
        <v>1</v>
      </c>
    </row>
    <row spans="1:3" r="2">
      <c s="2" r="B2" t="s">
        <v>2</v>
      </c>
      <c s="2" r="C2" t="s">
        <v>30</v>
      </c>
    </row>
    <row spans="1:3" r="3">
      <c s="3" r="A3" t="s">
        <v>79</v>
      </c>
    </row>
    <row spans="1:3" r="4">
      <c s="4" r="A4" t="s">
        <v>80</v>
      </c>
      <c s="7" r="B4" t="n">
        <v>666536</v>
      </c>
      <c s="7" r="C4" t="n">
        <v>599017</v>
      </c>
    </row>
    <row spans="1:3" r="5">
      <c s="4" r="A5" t="s">
        <v>81</v>
      </c>
      <c s="6" r="B5" t="n">
        <v>20067966</v>
      </c>
      <c s="7" r="C5" t="n">
        <v>11663181</v>
      </c>
    </row>
    <row spans="1:3" r="6">
      <c s="4" r="A6" t="s">
        <v>82</v>
      </c>
      <c s="6" r="B6" t="n">
        <v>58213</v>
      </c>
      <c s="4" r="C6" t="s">
        <v>51</v>
      </c>
    </row>
    <row spans="1:3" r="7">
      <c s="4" r="A7" t="s">
        <v>83</v>
      </c>
      <c s="6" r="B7" t="n">
        <v>20792715</v>
      </c>
      <c s="7" r="C7" t="n">
        <v>12262198</v>
      </c>
    </row>
    <row spans="1:3" r="8">
      <c s="3" r="A8" t="s">
        <v>84</v>
      </c>
    </row>
    <row spans="1:3" r="9">
      <c s="4" r="A9" t="s">
        <v>80</v>
      </c>
      <c s="6" r="B9" t="n">
        <v>518155</v>
      </c>
      <c s="6" r="C9" t="n">
        <v>251385</v>
      </c>
    </row>
    <row spans="1:3" r="10">
      <c s="4" r="A10" t="s">
        <v>85</v>
      </c>
      <c s="6" r="B10" t="n">
        <v>6071018</v>
      </c>
      <c s="6" r="C10" t="n">
        <v>3935306</v>
      </c>
    </row>
    <row spans="1:3" r="11">
      <c s="4" r="A11" t="s">
        <v>86</v>
      </c>
      <c s="6" r="B11" t="n">
        <v>1467410</v>
      </c>
      <c s="6" r="C11" t="n">
        <v>938451</v>
      </c>
    </row>
    <row spans="1:3" r="12">
      <c s="4" r="A12" t="s">
        <v>87</v>
      </c>
      <c s="6" r="B12" t="n">
        <v>225523</v>
      </c>
      <c s="6" r="C12" t="n">
        <v>373951</v>
      </c>
    </row>
    <row spans="1:3" r="13">
      <c s="4" r="A13" t="s">
        <v>88</v>
      </c>
      <c s="6" r="B13" t="n">
        <v>8282106</v>
      </c>
      <c s="6" r="C13" t="n">
        <v>5499093</v>
      </c>
    </row>
    <row spans="1:3" r="14">
      <c s="4" r="A14" t="s">
        <v>89</v>
      </c>
      <c s="6" r="B14" t="n">
        <v>12510609</v>
      </c>
      <c s="6" r="C14" t="n">
        <v>6763105</v>
      </c>
    </row>
    <row spans="1:3" r="15">
      <c s="3" r="A15" t="s">
        <v>90</v>
      </c>
    </row>
    <row spans="1:3" r="16">
      <c s="4" r="A16" t="s">
        <v>91</v>
      </c>
      <c s="6" r="B16" t="n">
        <v>14057657</v>
      </c>
      <c s="6" r="C16" t="n">
        <v>9366121</v>
      </c>
    </row>
    <row spans="1:3" r="17">
      <c s="4" r="A17" t="s">
        <v>92</v>
      </c>
      <c s="6" r="B17" t="n">
        <v>2183688</v>
      </c>
      <c s="6" r="C17" t="n">
        <v>1934978</v>
      </c>
    </row>
    <row spans="1:3" r="18">
      <c s="4" r="A18" t="s">
        <v>93</v>
      </c>
      <c s="6" r="B18" t="n">
        <v>1562566</v>
      </c>
      <c s="6" r="C18" t="n">
        <v>1605662</v>
      </c>
    </row>
    <row spans="1:3" r="19">
      <c s="4" r="A19" t="s">
        <v>94</v>
      </c>
      <c s="7" r="B19" t="n">
        <v>2932172</v>
      </c>
      <c s="6" r="C19" t="n">
        <v>1590052</v>
      </c>
    </row>
    <row spans="1:3" r="20">
      <c s="4" r="A20" t="s">
        <v>95</v>
      </c>
      <c s="4" r="B20" t="s">
        <v>51</v>
      </c>
      <c s="6" r="C20" t="n">
        <v>14291</v>
      </c>
    </row>
    <row spans="1:3" r="21">
      <c s="4" r="A21" t="s">
        <v>96</v>
      </c>
      <c s="7" r="B21" t="n">
        <v>-8225474</v>
      </c>
      <c s="6" r="C21" t="n">
        <v>-7747999</v>
      </c>
    </row>
    <row spans="1:3" r="22">
      <c s="3" r="A22" t="s">
        <v>97</v>
      </c>
    </row>
    <row spans="1:3" r="23">
      <c s="4" r="A23" t="s">
        <v>98</v>
      </c>
      <c s="6" r="B23" t="n">
        <v>339858</v>
      </c>
      <c s="6" r="C23" t="n">
        <v>-36533</v>
      </c>
    </row>
    <row spans="1:3" r="24">
      <c s="4" r="A24" t="s">
        <v>99</v>
      </c>
      <c s="6" r="B24" t="n">
        <v>148795</v>
      </c>
      <c s="6" r="C24" t="n">
        <v>368434</v>
      </c>
    </row>
    <row spans="1:3" r="25">
      <c s="4" r="A25" t="s">
        <v>100</v>
      </c>
      <c s="6" r="B25" t="n">
        <v>-2690404</v>
      </c>
      <c s="6" r="C25" t="n">
        <v>-1290289</v>
      </c>
    </row>
    <row spans="1:3" r="26">
      <c s="4" r="A26" t="s">
        <v>101</v>
      </c>
      <c s="6" r="B26" t="n">
        <v>-214402</v>
      </c>
      <c s="7" r="C26" t="n">
        <v>-609914</v>
      </c>
    </row>
    <row spans="1:3" r="27">
      <c s="4" r="A27" t="s">
        <v>102</v>
      </c>
      <c s="6" r="B27" t="n">
        <v>4915236</v>
      </c>
      <c s="4" r="C27" t="s">
        <v>51</v>
      </c>
    </row>
    <row spans="1:3" r="28">
      <c s="4" r="A28" t="s">
        <v>103</v>
      </c>
      <c s="6" r="B28" t="n">
        <v>78046</v>
      </c>
      <c s="7" r="C28" t="n">
        <v>624001</v>
      </c>
    </row>
    <row spans="1:3" r="29">
      <c s="4" r="A29" t="s">
        <v>104</v>
      </c>
      <c s="6" r="B29" t="n">
        <v>-5648345</v>
      </c>
      <c s="6" r="C29" t="n">
        <v>-8692300</v>
      </c>
    </row>
    <row spans="1:3" r="30">
      <c s="4" r="A30" t="s">
        <v>105</v>
      </c>
      <c s="6" r="B30" t="n">
        <v>-20356</v>
      </c>
      <c s="6" r="C30" t="n">
        <v>-55544</v>
      </c>
    </row>
    <row spans="1:3" r="31">
      <c s="4" r="A31" t="s">
        <v>106</v>
      </c>
      <c s="7" r="B31" t="n">
        <v>-5668701</v>
      </c>
      <c s="6" r="C31" t="n">
        <v>-8747844</v>
      </c>
    </row>
    <row spans="1:3" r="32">
      <c s="4" r="A32" t="s">
        <v>107</v>
      </c>
      <c s="4" r="B32" t="s">
        <v>51</v>
      </c>
      <c s="6" r="C32" t="n">
        <v>-14585</v>
      </c>
    </row>
    <row spans="1:3" r="33">
      <c s="4" r="A33" t="s">
        <v>108</v>
      </c>
      <c s="7" r="B33" t="n">
        <v>-5668701</v>
      </c>
      <c s="6" r="C33" t="n">
        <v>-8762429</v>
      </c>
    </row>
    <row spans="1:3" r="34">
      <c s="4" r="A34" t="s">
        <v>109</v>
      </c>
      <c s="6" r="B34" t="n">
        <v>-2106111</v>
      </c>
      <c s="6" r="C34" t="n">
        <v>-271954</v>
      </c>
    </row>
    <row spans="1:3" r="35">
      <c s="4" r="A35" t="s">
        <v>110</v>
      </c>
      <c s="7" r="B35" t="n">
        <v>-7774812</v>
      </c>
      <c s="7" r="C35" t="n">
        <v>-9034383</v>
      </c>
    </row>
    <row spans="1:3" r="36">
      <c s="4" r="A36" t="s">
        <v>111</v>
      </c>
      <c s="9" r="B36" t="n">
        <v>-0.5600000000000001</v>
      </c>
      <c s="9" r="C36" t="n">
        <v>-0.88</v>
      </c>
    </row>
    <row spans="1:3" r="37">
      <c s="4" r="A37" t="s">
        <v>112</v>
      </c>
      <c s="6" r="B37" t="n">
        <v>10159000</v>
      </c>
      <c s="6" r="C37" t="n">
        <v>995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s>
  <sheetData>
    <row spans="1:7" r="1">
      <c s="1" r="A1" t="s">
        <v>431</v>
      </c>
      <c s="2" r="B1" t="s">
        <v>432</v>
      </c>
      <c s="2" r="C1" t="s">
        <v>433</v>
      </c>
      <c s="2" r="D1" t="s">
        <v>434</v>
      </c>
      <c s="2" r="E1" t="s">
        <v>2</v>
      </c>
      <c s="2" r="F1" t="s">
        <v>30</v>
      </c>
      <c s="2" r="G1" t="s">
        <v>435</v>
      </c>
    </row>
    <row spans="1:7" r="2">
      <c s="4" r="A2" t="s">
        <v>436</v>
      </c>
      <c s="7" r="E2" t="n">
        <v>531900</v>
      </c>
      <c s="7" r="F2" t="n">
        <v>4500000</v>
      </c>
    </row>
    <row spans="1:7" r="3">
      <c s="4" r="A3" t="s">
        <v>423</v>
      </c>
      <c s="6" r="E3" t="n">
        <v>20792715</v>
      </c>
      <c s="7" r="F3" t="n">
        <v>12262198</v>
      </c>
    </row>
    <row spans="1:7" r="4">
      <c s="4" r="A4" t="s">
        <v>437</v>
      </c>
    </row>
    <row spans="1:7" r="5">
      <c s="4" r="A5" t="s">
        <v>438</v>
      </c>
      <c s="7" r="B5" t="n">
        <v>7811404</v>
      </c>
    </row>
    <row spans="1:7" r="6">
      <c s="4" r="A6" t="s">
        <v>439</v>
      </c>
      <c s="6" r="B6" t="n">
        <v>311404</v>
      </c>
    </row>
    <row spans="1:7" r="7">
      <c s="4" r="A7" t="s">
        <v>436</v>
      </c>
      <c s="6" r="B7" t="n">
        <v>7500000</v>
      </c>
    </row>
    <row spans="1:7" r="8">
      <c s="4" r="A8" t="s">
        <v>440</v>
      </c>
      <c s="6" r="B8" t="n">
        <v>1600000</v>
      </c>
    </row>
    <row spans="1:7" r="9">
      <c s="4" r="A9" t="s">
        <v>441</v>
      </c>
      <c s="6" r="B9" t="n">
        <v>2900000</v>
      </c>
    </row>
    <row spans="1:7" r="10">
      <c s="4" r="A10" t="s">
        <v>442</v>
      </c>
      <c s="7" r="B10" t="n">
        <v>3000000</v>
      </c>
    </row>
    <row spans="1:7" r="11">
      <c s="4" r="A11" t="s">
        <v>443</v>
      </c>
    </row>
    <row spans="1:7" r="12">
      <c s="4" r="A12" t="s">
        <v>438</v>
      </c>
      <c s="7" r="D12" t="n">
        <v>7739167</v>
      </c>
    </row>
    <row spans="1:7" r="13">
      <c s="4" r="A13" t="s">
        <v>444</v>
      </c>
      <c s="4" r="D13" t="s">
        <v>445</v>
      </c>
    </row>
    <row spans="1:7" r="14">
      <c s="4" r="A14" t="s">
        <v>446</v>
      </c>
    </row>
    <row spans="1:7" r="15">
      <c s="4" r="A15" t="s">
        <v>444</v>
      </c>
      <c s="4" r="D15" t="s">
        <v>447</v>
      </c>
    </row>
    <row spans="1:7" r="16">
      <c s="4" r="A16" t="s">
        <v>448</v>
      </c>
    </row>
    <row spans="1:7" r="17">
      <c s="4" r="A17" t="s">
        <v>439</v>
      </c>
      <c s="7" r="C17" t="n">
        <v>2000000</v>
      </c>
    </row>
    <row spans="1:7" r="18">
      <c s="4" r="A18" t="s">
        <v>436</v>
      </c>
      <c s="6" r="C18" t="n">
        <v>600000</v>
      </c>
      <c s="6" r="E18" t="n">
        <v>63777</v>
      </c>
    </row>
    <row spans="1:7" r="19">
      <c s="4" r="A19" t="s">
        <v>440</v>
      </c>
      <c s="6" r="E19" t="n">
        <v>38499</v>
      </c>
    </row>
    <row spans="1:7" r="20">
      <c s="4" r="A20" t="s">
        <v>42</v>
      </c>
      <c s="7" r="G20" t="n">
        <v>1653000</v>
      </c>
    </row>
    <row spans="1:7" r="21">
      <c s="4" r="A21" t="s">
        <v>423</v>
      </c>
      <c s="7" r="E21" t="n">
        <v>165869</v>
      </c>
    </row>
    <row spans="1:7" r="22">
      <c s="4" r="A22" t="s">
        <v>449</v>
      </c>
    </row>
    <row spans="1:7" r="23">
      <c s="4" r="A23" t="s">
        <v>42</v>
      </c>
      <c s="6" r="G23" t="n">
        <v>-2384000</v>
      </c>
    </row>
    <row spans="1:7" r="24">
      <c s="4" r="A24" t="s">
        <v>450</v>
      </c>
      <c s="7" r="G24" t="n">
        <v>-1817000</v>
      </c>
    </row>
    <row spans="1:7" r="25">
      <c s="4" r="A25" t="s">
        <v>451</v>
      </c>
    </row>
    <row spans="1:7" r="26">
      <c s="4" r="A26" t="s">
        <v>438</v>
      </c>
      <c s="7" r="C26" t="n">
        <v>46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452</v>
      </c>
      <c s="2" r="B1" t="s">
        <v>2</v>
      </c>
      <c s="2" r="C1" t="s">
        <v>30</v>
      </c>
    </row>
    <row spans="1:3" r="2">
      <c s="3" r="A2" t="s">
        <v>453</v>
      </c>
    </row>
    <row spans="1:3" r="3">
      <c s="4" r="A3" t="s">
        <v>454</v>
      </c>
      <c s="7" r="B3" t="n">
        <v>7077</v>
      </c>
      <c s="4" r="C3" t="s">
        <v>51</v>
      </c>
    </row>
    <row spans="1:3" r="4">
      <c s="4" r="A4" t="s">
        <v>455</v>
      </c>
      <c s="6" r="B4" t="n">
        <v>1154168</v>
      </c>
      <c s="7" r="C4" t="n">
        <v>822847</v>
      </c>
    </row>
    <row spans="1:3" r="5">
      <c s="4" r="A5" t="s">
        <v>456</v>
      </c>
      <c s="6" r="B5" t="n">
        <v>367906</v>
      </c>
      <c s="6" r="C5" t="n">
        <v>267300</v>
      </c>
    </row>
    <row spans="1:3" r="6">
      <c s="4" r="A6" t="s">
        <v>457</v>
      </c>
      <c s="6" r="B6" t="n">
        <v>93407</v>
      </c>
      <c s="6" r="C6" t="n">
        <v>203941</v>
      </c>
    </row>
    <row spans="1:3" r="7">
      <c s="4" r="A7" t="s">
        <v>458</v>
      </c>
      <c s="6" r="B7" t="n">
        <v>30000</v>
      </c>
      <c s="6" r="C7" t="n">
        <v>52000</v>
      </c>
    </row>
    <row spans="1:3" r="8">
      <c s="4" r="A8" t="s">
        <v>459</v>
      </c>
      <c s="6" r="B8" t="n">
        <v>248830</v>
      </c>
      <c s="6" r="C8" t="n">
        <v>120000</v>
      </c>
    </row>
    <row spans="1:3" r="9">
      <c s="4" r="A9" t="s">
        <v>460</v>
      </c>
      <c s="6" r="B9" t="n">
        <v>69478</v>
      </c>
      <c s="6" r="C9" t="n">
        <v>374298</v>
      </c>
    </row>
    <row spans="1:3" r="10">
      <c s="4" r="A10" t="s">
        <v>461</v>
      </c>
      <c s="6" r="B10" t="n">
        <v>50000</v>
      </c>
      <c s="6" r="C10" t="n">
        <v>6453</v>
      </c>
    </row>
    <row spans="1:3" r="11">
      <c s="4" r="A11" t="s">
        <v>462</v>
      </c>
      <c s="6" r="B11" t="n">
        <v>20000</v>
      </c>
      <c s="6" r="C11" t="n">
        <v>25000</v>
      </c>
    </row>
    <row spans="1:3" r="12">
      <c s="4" r="A12" t="s">
        <v>463</v>
      </c>
      <c s="6" r="B12" t="n">
        <v>32067</v>
      </c>
      <c s="6" r="C12" t="n">
        <v>23563</v>
      </c>
    </row>
    <row spans="1:3" r="13">
      <c s="4" r="A13" t="s">
        <v>464</v>
      </c>
      <c s="6" r="B13" t="n">
        <v>39050</v>
      </c>
      <c s="6" r="C13" t="n">
        <v>14031</v>
      </c>
    </row>
    <row spans="1:3" r="14">
      <c s="4" r="A14" t="s">
        <v>465</v>
      </c>
      <c s="6" r="B14" t="n">
        <v>593420</v>
      </c>
      <c s="6" r="C14" t="n">
        <v>504124</v>
      </c>
    </row>
    <row spans="1:3" r="15">
      <c s="4" r="A15" t="s">
        <v>466</v>
      </c>
      <c s="7" r="B15" t="n">
        <v>2705403</v>
      </c>
      <c s="7" r="C15" t="n">
        <v>24135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467</v>
      </c>
      <c s="2" r="B1" t="s">
        <v>1</v>
      </c>
    </row>
    <row spans="1:3" r="2">
      <c s="2" r="B2" t="s">
        <v>2</v>
      </c>
      <c s="2" r="C2" t="s">
        <v>30</v>
      </c>
    </row>
    <row spans="1:3" r="3">
      <c s="4" r="A3" t="s">
        <v>468</v>
      </c>
      <c s="6" r="B3" t="n">
        <v>3000000</v>
      </c>
      <c s="4" r="C3" t="s">
        <v>51</v>
      </c>
    </row>
    <row spans="1:3" r="4">
      <c s="4" r="A4" t="s">
        <v>469</v>
      </c>
      <c s="6" r="B4" t="n">
        <v>-668590</v>
      </c>
    </row>
    <row spans="1:3" r="5">
      <c s="4" r="A5" t="s">
        <v>470</v>
      </c>
      <c s="6" r="B5" t="n">
        <v>3501410</v>
      </c>
      <c s="6" r="C5" t="n">
        <v>3000000</v>
      </c>
    </row>
    <row spans="1:3" r="6">
      <c s="4" r="A6" t="s">
        <v>437</v>
      </c>
    </row>
    <row spans="1:3" r="7">
      <c s="4" r="A7" t="s">
        <v>471</v>
      </c>
      <c s="4" r="B7" t="s">
        <v>51</v>
      </c>
      <c s="4" r="C7" t="s">
        <v>51</v>
      </c>
    </row>
    <row spans="1:3" r="8">
      <c s="4" r="A8" t="s">
        <v>448</v>
      </c>
    </row>
    <row spans="1:3" r="9">
      <c s="4" r="A9" t="s">
        <v>471</v>
      </c>
      <c s="6" r="B9" t="n">
        <v>1170000</v>
      </c>
      <c s="6" r="C9" t="n">
        <v>3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72</v>
      </c>
      <c s="2" r="B1" t="s">
        <v>2</v>
      </c>
      <c s="2" r="C1" t="s">
        <v>30</v>
      </c>
    </row>
    <row spans="1:3" r="2">
      <c s="4" r="A2" t="s">
        <v>473</v>
      </c>
      <c s="4" r="B2" t="s">
        <v>51</v>
      </c>
      <c s="7" r="C2" t="n">
        <v>2700000</v>
      </c>
    </row>
    <row spans="1:3" r="3">
      <c s="4" r="A3" t="s">
        <v>474</v>
      </c>
      <c s="4" r="B3" t="s">
        <v>51</v>
      </c>
      <c s="4" r="C3" t="s">
        <v>51</v>
      </c>
    </row>
    <row spans="1:3" r="4">
      <c s="4" r="A4" t="s">
        <v>475</v>
      </c>
      <c s="4" r="B4" t="s">
        <v>51</v>
      </c>
      <c s="7" r="C4" t="n">
        <v>2700000</v>
      </c>
    </row>
    <row spans="1:3" r="5">
      <c s="4" r="A5" t="s">
        <v>476</v>
      </c>
    </row>
    <row spans="1:3" r="6">
      <c s="4" r="A6" t="s">
        <v>473</v>
      </c>
      <c s="4" r="B6" t="s">
        <v>51</v>
      </c>
      <c s="6" r="C6" t="n">
        <v>1200000</v>
      </c>
    </row>
    <row spans="1:3" r="7">
      <c s="4" r="A7" t="s">
        <v>477</v>
      </c>
    </row>
    <row spans="1:3" r="8">
      <c s="4" r="A8" t="s">
        <v>473</v>
      </c>
      <c s="4" r="B8" t="s">
        <v>51</v>
      </c>
      <c s="7" r="C8" t="n">
        <v>1500000</v>
      </c>
    </row>
    <row spans="1:3" r="9">
      <c s="4" r="A9" t="s">
        <v>478</v>
      </c>
    </row>
    <row spans="1:3" r="10">
      <c s="4" r="A10" t="s">
        <v>473</v>
      </c>
      <c s="4" r="B10" t="s">
        <v>51</v>
      </c>
      <c s="4" r="C10" t="s">
        <v>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s>
  <sheetData>
    <row spans="1:5" r="1">
      <c s="1" r="A1" t="s">
        <v>479</v>
      </c>
      <c s="2" r="B1" t="s">
        <v>480</v>
      </c>
      <c s="2" r="D1" t="s">
        <v>1</v>
      </c>
    </row>
    <row spans="1:5" r="2">
      <c s="2" r="B2" t="s">
        <v>4</v>
      </c>
      <c s="2" r="C2" t="s">
        <v>481</v>
      </c>
      <c s="2" r="D2" t="s">
        <v>2</v>
      </c>
      <c s="2" r="E2" t="s">
        <v>30</v>
      </c>
    </row>
    <row spans="1:5" r="3">
      <c s="4" r="A3" t="s">
        <v>482</v>
      </c>
      <c s="4" r="D3" t="s">
        <v>51</v>
      </c>
      <c s="7" r="E3" t="n">
        <v>2700000</v>
      </c>
    </row>
    <row spans="1:5" r="4">
      <c s="4" r="A4" t="s">
        <v>476</v>
      </c>
    </row>
    <row spans="1:5" r="5">
      <c s="4" r="A5" t="s">
        <v>483</v>
      </c>
      <c s="7" r="D5" t="n">
        <v>1200000</v>
      </c>
    </row>
    <row spans="1:5" r="6">
      <c s="4" r="A6" t="s">
        <v>482</v>
      </c>
      <c s="7" r="D6" t="n">
        <v>1200000</v>
      </c>
    </row>
    <row spans="1:5" r="7">
      <c s="4" r="A7" t="s">
        <v>484</v>
      </c>
      <c s="4" r="D7" t="s">
        <v>485</v>
      </c>
    </row>
    <row spans="1:5" r="8">
      <c s="4" r="A8" t="s">
        <v>486</v>
      </c>
      <c s="4" r="D8" t="s">
        <v>335</v>
      </c>
    </row>
    <row spans="1:5" r="9">
      <c s="4" r="A9" t="s">
        <v>487</v>
      </c>
      <c s="4" r="D9" t="s">
        <v>488</v>
      </c>
    </row>
    <row spans="1:5" r="10">
      <c s="4" r="A10" t="s">
        <v>489</v>
      </c>
      <c s="7" r="D10" t="n">
        <v>41975</v>
      </c>
    </row>
    <row spans="1:5" r="11">
      <c s="4" r="A11" t="s">
        <v>490</v>
      </c>
      <c s="6" r="D11" t="n">
        <v>-41975</v>
      </c>
    </row>
    <row spans="1:5" r="12">
      <c s="4" r="A12" t="s">
        <v>477</v>
      </c>
    </row>
    <row spans="1:5" r="13">
      <c s="4" r="A13" t="s">
        <v>482</v>
      </c>
      <c s="7" r="D13" t="n">
        <v>1500000</v>
      </c>
    </row>
    <row spans="1:5" r="14">
      <c s="4" r="A14" t="s">
        <v>486</v>
      </c>
      <c s="4" r="D14" t="s">
        <v>491</v>
      </c>
    </row>
    <row spans="1:5" r="15">
      <c s="4" r="A15" t="s">
        <v>487</v>
      </c>
      <c s="4" r="D15" t="s">
        <v>492</v>
      </c>
    </row>
    <row spans="1:5" r="16">
      <c s="4" r="A16" t="s">
        <v>489</v>
      </c>
      <c s="7" r="D16" t="n">
        <v>173260</v>
      </c>
    </row>
    <row spans="1:5" r="17">
      <c s="4" r="A17" t="s">
        <v>490</v>
      </c>
      <c s="6" r="D17" t="n">
        <v>-173260</v>
      </c>
    </row>
    <row spans="1:5" r="18">
      <c s="4" r="A18" t="s">
        <v>478</v>
      </c>
    </row>
    <row spans="1:5" r="19">
      <c s="4" r="A19" t="s">
        <v>483</v>
      </c>
      <c s="7" r="D19" t="n">
        <v>5000000</v>
      </c>
    </row>
    <row spans="1:5" r="20">
      <c s="4" r="A20" t="s">
        <v>482</v>
      </c>
      <c s="4" r="D20" t="s">
        <v>51</v>
      </c>
      <c s="4" r="E20" t="s">
        <v>51</v>
      </c>
    </row>
    <row spans="1:5" r="21">
      <c s="4" r="A21" t="s">
        <v>484</v>
      </c>
      <c s="4" r="D21" t="s">
        <v>485</v>
      </c>
    </row>
    <row spans="1:5" r="22">
      <c s="4" r="A22" t="s">
        <v>486</v>
      </c>
      <c s="4" r="D22" t="s">
        <v>491</v>
      </c>
    </row>
    <row spans="1:5" r="23">
      <c s="4" r="A23" t="s">
        <v>493</v>
      </c>
    </row>
    <row spans="1:5" r="24">
      <c s="4" r="A24" t="s">
        <v>489</v>
      </c>
      <c s="7" r="B24" t="n">
        <v>215236</v>
      </c>
      <c s="7" r="C24" t="n">
        <v>47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494</v>
      </c>
      <c s="2" r="B1" t="s">
        <v>2</v>
      </c>
      <c s="2" r="C1" t="s">
        <v>30</v>
      </c>
    </row>
    <row spans="1:3" r="2">
      <c s="4" r="A2" t="s">
        <v>495</v>
      </c>
      <c s="7" r="B2" t="n">
        <v>30985414</v>
      </c>
      <c s="7" r="C2" t="n">
        <v>30474407</v>
      </c>
    </row>
    <row spans="1:3" r="3">
      <c s="4" r="A3" t="s">
        <v>474</v>
      </c>
      <c s="7" r="B3" t="n">
        <v>-796225</v>
      </c>
      <c s="6" r="C3" t="n">
        <v>-1906040</v>
      </c>
    </row>
    <row spans="1:3" r="4">
      <c s="4" r="A4" t="s">
        <v>496</v>
      </c>
      <c s="4" r="B4" t="s">
        <v>51</v>
      </c>
      <c s="6" r="C4" t="n">
        <v>-2700000</v>
      </c>
    </row>
    <row spans="1:3" r="5">
      <c s="4" r="A5" t="s">
        <v>475</v>
      </c>
      <c s="7" r="B5" t="n">
        <v>30189188</v>
      </c>
      <c s="6" r="C5" t="n">
        <v>25868361</v>
      </c>
    </row>
    <row spans="1:3" r="6">
      <c s="4" r="A6" t="s">
        <v>497</v>
      </c>
      <c s="6" r="B6" t="n">
        <v>408784</v>
      </c>
      <c s="6" r="C6" t="n">
        <v>93750</v>
      </c>
    </row>
    <row spans="1:3" r="7">
      <c s="4" r="A7" t="s">
        <v>498</v>
      </c>
    </row>
    <row spans="1:3" r="8">
      <c s="4" r="A8" t="s">
        <v>495</v>
      </c>
      <c s="6" r="B8" t="n">
        <v>29768243</v>
      </c>
      <c s="6" r="C8" t="n">
        <v>24531250</v>
      </c>
    </row>
    <row spans="1:3" r="9">
      <c s="4" r="A9" t="s">
        <v>499</v>
      </c>
      <c s="7" r="B9" t="n">
        <v>30400000</v>
      </c>
    </row>
    <row spans="1:3" r="10">
      <c s="4" r="A10" t="s">
        <v>486</v>
      </c>
      <c s="4" r="B10" t="s">
        <v>491</v>
      </c>
    </row>
    <row spans="1:3" r="11">
      <c s="4" r="A11" t="s">
        <v>500</v>
      </c>
      <c s="7" r="B11" t="n">
        <v>1200000</v>
      </c>
    </row>
    <row spans="1:3" r="12">
      <c s="4" r="A12" t="s">
        <v>497</v>
      </c>
      <c s="6" r="B12" t="n">
        <v>631757</v>
      </c>
    </row>
    <row spans="1:3" r="13">
      <c s="4" r="A13" t="s">
        <v>501</v>
      </c>
    </row>
    <row spans="1:3" r="14">
      <c s="4" r="A14" t="s">
        <v>495</v>
      </c>
      <c s="6" r="B14" t="n">
        <v>939500</v>
      </c>
      <c s="6" r="C14" t="n">
        <v>3187500</v>
      </c>
    </row>
    <row spans="1:3" r="15">
      <c s="4" r="A15" t="s">
        <v>502</v>
      </c>
      <c s="6" r="B15" t="n">
        <v>4500000</v>
      </c>
    </row>
    <row spans="1:3" r="16">
      <c s="4" r="A16" t="s">
        <v>503</v>
      </c>
      <c s="7" r="B16" t="n">
        <v>187500</v>
      </c>
    </row>
    <row spans="1:3" r="17">
      <c s="4" r="A17" t="s">
        <v>504</v>
      </c>
    </row>
    <row spans="1:3" r="18">
      <c s="4" r="A18" t="s">
        <v>495</v>
      </c>
      <c s="4" r="B18" t="s">
        <v>51</v>
      </c>
      <c s="6" r="C18" t="n">
        <v>9630</v>
      </c>
    </row>
    <row spans="1:3" r="19">
      <c s="4" r="A19" t="s">
        <v>505</v>
      </c>
    </row>
    <row spans="1:3" r="20">
      <c s="4" r="A20" t="s">
        <v>495</v>
      </c>
      <c s="7" r="B20" t="n">
        <v>24754</v>
      </c>
      <c s="7" r="C20" t="n">
        <v>46021</v>
      </c>
    </row>
    <row spans="1:3" r="21">
      <c s="4" r="A21" t="s">
        <v>506</v>
      </c>
      <c s="4" r="B21" t="s">
        <v>507</v>
      </c>
    </row>
    <row spans="1:3" r="22">
      <c s="4" r="A22" t="s">
        <v>508</v>
      </c>
      <c s="4" r="B22" t="s">
        <v>509</v>
      </c>
    </row>
    <row spans="1:3" r="23">
      <c s="4" r="A23" t="s">
        <v>510</v>
      </c>
      <c s="7" r="B23" t="n">
        <v>154410</v>
      </c>
    </row>
    <row spans="1:3" r="24">
      <c s="4" r="A24" t="s">
        <v>511</v>
      </c>
    </row>
    <row spans="1:3" r="25">
      <c s="4" r="A25" t="s">
        <v>495</v>
      </c>
      <c s="4" r="B25" t="s">
        <v>51</v>
      </c>
      <c s="4" r="C25" t="s">
        <v>51</v>
      </c>
    </row>
    <row spans="1:3" r="26">
      <c s="4" r="A26" t="s">
        <v>512</v>
      </c>
    </row>
    <row spans="1:3" r="27">
      <c s="4" r="A27" t="s">
        <v>495</v>
      </c>
      <c s="4" r="B27" t="s">
        <v>51</v>
      </c>
      <c s="7" r="C27" t="n">
        <v>2700000</v>
      </c>
    </row>
    <row spans="1:3" r="28">
      <c s="4" r="A28" t="s">
        <v>513</v>
      </c>
      <c s="7" r="B28" t="n">
        <v>1500000</v>
      </c>
    </row>
    <row spans="1:3" r="29">
      <c s="4" r="A29" t="s">
        <v>514</v>
      </c>
      <c s="7" r="B29" t="n">
        <v>12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s="1" r="A1" t="s">
        <v>515</v>
      </c>
      <c s="2" r="B1" t="s">
        <v>516</v>
      </c>
    </row>
    <row spans="1:2" r="2">
      <c s="3" r="A2" t="s">
        <v>517</v>
      </c>
    </row>
    <row spans="1:2" r="3">
      <c s="6" r="A3" t="n">
        <v>2016</v>
      </c>
      <c s="7" r="B3" t="n">
        <v>1019198</v>
      </c>
    </row>
    <row spans="1:2" r="4">
      <c s="6" r="A4" t="n">
        <v>2017</v>
      </c>
      <c s="6" r="B4" t="n">
        <v>67518</v>
      </c>
    </row>
    <row spans="1:2" r="5">
      <c s="6" r="A5" t="n">
        <v>2018</v>
      </c>
      <c s="6" r="B5" t="n">
        <v>30454433</v>
      </c>
    </row>
    <row spans="1:2" r="6">
      <c s="6" r="A6" t="n">
        <v>2019</v>
      </c>
      <c s="6" r="B6" t="n">
        <v>41347</v>
      </c>
    </row>
    <row spans="1:2" r="7">
      <c s="4" r="A7" t="s">
        <v>518</v>
      </c>
      <c s="6" r="B7" t="n">
        <v>2554</v>
      </c>
    </row>
    <row spans="1:2" r="8">
      <c s="4" r="A8" t="s">
        <v>497</v>
      </c>
      <c s="6" r="B8" t="n">
        <v>-637757</v>
      </c>
    </row>
    <row spans="1:2" r="9">
      <c s="4" r="A9" t="s">
        <v>519</v>
      </c>
      <c s="7" r="B9" t="n">
        <v>309854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520</v>
      </c>
      <c s="2" r="B1" t="s">
        <v>2</v>
      </c>
      <c s="2" r="C1" t="s">
        <v>30</v>
      </c>
    </row>
    <row spans="1:3" r="2">
      <c s="3" r="A2" t="s">
        <v>517</v>
      </c>
    </row>
    <row spans="1:3" r="3">
      <c s="4" r="A3" t="s">
        <v>521</v>
      </c>
      <c s="7" r="B3" t="n">
        <v>4440</v>
      </c>
    </row>
    <row spans="1:3" r="4">
      <c s="6" r="A4" t="n">
        <v>2016</v>
      </c>
      <c s="6" r="B4" t="n">
        <v>4440</v>
      </c>
    </row>
    <row spans="1:3" r="5">
      <c s="6" r="A5" t="n">
        <v>2017</v>
      </c>
      <c s="6" r="B5" t="n">
        <v>4440</v>
      </c>
    </row>
    <row spans="1:3" r="6">
      <c s="6" r="A6" t="n">
        <v>2018</v>
      </c>
      <c s="6" r="B6" t="n">
        <v>4440</v>
      </c>
    </row>
    <row spans="1:3" r="7">
      <c s="4" r="A7" t="s">
        <v>522</v>
      </c>
      <c s="6" r="B7" t="n">
        <v>6994</v>
      </c>
    </row>
    <row spans="1:3" r="8">
      <c s="4" r="A8" t="s">
        <v>523</v>
      </c>
      <c s="6" r="B8" t="n">
        <v>24754</v>
      </c>
    </row>
    <row spans="1:3" r="9">
      <c s="4" r="A9" t="s">
        <v>524</v>
      </c>
      <c s="6" r="B9" t="n">
        <v>-6391</v>
      </c>
    </row>
    <row spans="1:3" r="10">
      <c s="4" r="A10" t="s">
        <v>525</v>
      </c>
      <c s="6" r="B10" t="n">
        <v>18363</v>
      </c>
      <c s="7" r="C10" t="n">
        <v>35669</v>
      </c>
    </row>
    <row spans="1:3" r="11">
      <c s="4" r="A11" t="s">
        <v>526</v>
      </c>
      <c s="6" r="B11" t="n">
        <v>-4440</v>
      </c>
      <c s="7" r="C11" t="n">
        <v>-4440</v>
      </c>
    </row>
    <row spans="1:3" r="12">
      <c s="4" r="A12" t="s">
        <v>527</v>
      </c>
      <c s="7" r="B12" t="n">
        <v>139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28</v>
      </c>
      <c s="2" r="B1" t="s">
        <v>2</v>
      </c>
      <c s="2" r="C1" t="s">
        <v>30</v>
      </c>
    </row>
    <row spans="1:3" r="2">
      <c s="3" r="A2" t="s">
        <v>517</v>
      </c>
    </row>
    <row spans="1:3" r="3">
      <c s="4" r="A3" t="s">
        <v>525</v>
      </c>
      <c s="7" r="B3" t="n">
        <v>18363</v>
      </c>
      <c s="7" r="C3" t="n">
        <v>35669</v>
      </c>
    </row>
    <row spans="1:3" r="4">
      <c s="4" r="A4" t="s">
        <v>526</v>
      </c>
      <c s="6" r="B4" t="n">
        <v>4440</v>
      </c>
      <c s="6" r="C4" t="n">
        <v>4440</v>
      </c>
    </row>
    <row spans="1:3" r="5">
      <c s="4" r="A5" t="s">
        <v>529</v>
      </c>
      <c s="7" r="B5" t="n">
        <v>75702</v>
      </c>
      <c s="7" r="C5" t="n">
        <v>554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530</v>
      </c>
      <c s="2" r="B1" t="s">
        <v>1</v>
      </c>
    </row>
    <row spans="1:3" r="2">
      <c s="2" r="B2" t="s">
        <v>2</v>
      </c>
      <c s="2" r="C2" t="s">
        <v>30</v>
      </c>
    </row>
    <row spans="1:3" r="3">
      <c s="4" r="A3" t="s">
        <v>531</v>
      </c>
      <c s="4" r="B3" t="s">
        <v>71</v>
      </c>
    </row>
    <row spans="1:3" r="4">
      <c s="4" r="A4" t="s">
        <v>532</v>
      </c>
      <c s="6" r="B4" t="n">
        <v>20000000</v>
      </c>
      <c s="6" r="C4" t="n">
        <v>20000000</v>
      </c>
    </row>
    <row spans="1:3" r="5">
      <c s="4" r="A5" t="s">
        <v>76</v>
      </c>
    </row>
    <row spans="1:3" r="6">
      <c s="4" r="A6" t="s">
        <v>531</v>
      </c>
      <c s="8" r="B6" t="n">
        <v>0.0001</v>
      </c>
      <c s="8" r="C6" t="n">
        <v>0.0001</v>
      </c>
    </row>
    <row spans="1:3" r="7">
      <c s="4" r="A7" t="s">
        <v>532</v>
      </c>
      <c s="6" r="B7" t="n">
        <v>85000</v>
      </c>
      <c s="6" r="C7" t="n">
        <v>85000</v>
      </c>
    </row>
    <row spans="1:3" r="8">
      <c s="4" r="A8" t="s">
        <v>533</v>
      </c>
      <c s="6" r="C8" t="n">
        <v>207</v>
      </c>
    </row>
    <row spans="1:3" r="9">
      <c s="4" r="A9" t="s">
        <v>534</v>
      </c>
      <c s="6" r="C9" t="n">
        <v>16907</v>
      </c>
    </row>
    <row spans="1:3" r="10">
      <c s="4" r="A10" t="s">
        <v>535</v>
      </c>
      <c s="4" r="C10" t="s">
        <v>491</v>
      </c>
    </row>
    <row spans="1:3" r="11">
      <c s="4" r="A11" t="s">
        <v>536</v>
      </c>
      <c s="6" r="C11" t="n">
        <v>1249</v>
      </c>
    </row>
    <row spans="1:3" r="12">
      <c s="4" r="A12" t="s">
        <v>537</v>
      </c>
      <c s="7" r="C12" t="n">
        <v>24012</v>
      </c>
    </row>
    <row spans="1:3" r="13">
      <c s="4" r="A13" t="s">
        <v>538</v>
      </c>
      <c s="6" r="C13" t="n">
        <v>30</v>
      </c>
    </row>
    <row spans="1:3" r="14">
      <c s="4" r="A14" t="s">
        <v>539</v>
      </c>
      <c s="6" r="C14" t="n">
        <v>261</v>
      </c>
    </row>
    <row spans="1:3" r="15">
      <c s="4" r="A15" t="s">
        <v>540</v>
      </c>
      <c s="4" r="C15" t="s">
        <v>541</v>
      </c>
    </row>
    <row spans="1:3" r="16">
      <c s="4" r="A16" t="s">
        <v>542</v>
      </c>
      <c s="7" r="C16" t="n">
        <v>260007</v>
      </c>
    </row>
    <row spans="1:3" r="17">
      <c s="4" r="A17" t="s">
        <v>543</v>
      </c>
      <c s="7" r="C17" t="n">
        <v>312007</v>
      </c>
    </row>
    <row spans="1:3" r="18">
      <c s="4" r="A18" t="s">
        <v>544</v>
      </c>
    </row>
    <row spans="1:3" r="19">
      <c s="4" r="A19" t="s">
        <v>533</v>
      </c>
      <c s="6" r="B19" t="n">
        <v>42000</v>
      </c>
    </row>
    <row spans="1:3" r="20">
      <c s="4" r="A20" t="s">
        <v>545</v>
      </c>
      <c s="7" r="B20" t="n">
        <v>10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0"/>
    <col customWidth="1" max="2" min="2" width="34"/>
    <col customWidth="1" max="3" min="3" width="13"/>
    <col customWidth="1" max="4" min="4" width="27"/>
    <col customWidth="1" max="5" min="5" width="20"/>
    <col customWidth="1" max="6" min="6" width="39"/>
    <col customWidth="1" max="7" min="7" width="13"/>
  </cols>
  <sheetData>
    <row spans="1:7" r="1">
      <c s="1" r="A1" t="s">
        <v>113</v>
      </c>
      <c s="2" r="B1" t="s">
        <v>76</v>
      </c>
      <c s="2" r="C1" t="s">
        <v>114</v>
      </c>
      <c s="2" r="D1" t="s">
        <v>115</v>
      </c>
      <c s="2" r="E1" t="s">
        <v>116</v>
      </c>
      <c s="2" r="F1" t="s">
        <v>117</v>
      </c>
      <c s="2" r="G1" t="s">
        <v>118</v>
      </c>
    </row>
    <row spans="1:7" r="2">
      <c s="4" r="A2" t="s">
        <v>119</v>
      </c>
      <c s="6" r="B2" t="n">
        <v>468</v>
      </c>
      <c s="6" r="C2" t="n">
        <v>9805503</v>
      </c>
    </row>
    <row spans="1:7" r="3">
      <c s="4" r="A3" t="s">
        <v>120</v>
      </c>
      <c s="7" r="B3" t="n">
        <v>1</v>
      </c>
      <c s="7" r="C3" t="n">
        <v>981</v>
      </c>
      <c s="7" r="D3" t="n">
        <v>290391697</v>
      </c>
      <c s="7" r="E3" t="n">
        <v>-266429337</v>
      </c>
      <c s="4" r="F3" t="s">
        <v>51</v>
      </c>
      <c s="7" r="G3" t="n">
        <v>23963342</v>
      </c>
    </row>
    <row spans="1:7" r="4">
      <c s="4" r="A4" t="s">
        <v>121</v>
      </c>
      <c s="6" r="B4" t="n">
        <v>-207</v>
      </c>
      <c s="6" r="C4" t="n">
        <v>16907</v>
      </c>
    </row>
    <row spans="1:7" r="5">
      <c s="4" r="A5" t="s">
        <v>122</v>
      </c>
      <c s="4" r="B5" t="s">
        <v>51</v>
      </c>
      <c s="7" r="C5" t="n">
        <v>1</v>
      </c>
      <c s="6" r="D5" t="n">
        <v>-1</v>
      </c>
      <c s="4" r="E5" t="s">
        <v>51</v>
      </c>
      <c s="4" r="F5" t="s">
        <v>51</v>
      </c>
      <c s="4" r="G5" t="s">
        <v>51</v>
      </c>
    </row>
    <row spans="1:7" r="6">
      <c s="4" r="A6" t="s">
        <v>123</v>
      </c>
      <c s="4" r="B6" t="s">
        <v>51</v>
      </c>
      <c s="6" r="C6" t="n">
        <v>236469</v>
      </c>
    </row>
    <row spans="1:7" r="7">
      <c s="4" r="A7" t="s">
        <v>124</v>
      </c>
      <c s="4" r="B7" t="s">
        <v>51</v>
      </c>
      <c s="7" r="C7" t="n">
        <v>24</v>
      </c>
      <c s="6" r="D7" t="n">
        <v>4499976</v>
      </c>
      <c s="4" r="E7" t="s">
        <v>51</v>
      </c>
      <c s="4" r="F7" t="s">
        <v>51</v>
      </c>
      <c s="7" r="G7" t="n">
        <v>4500000</v>
      </c>
    </row>
    <row spans="1:7" r="8">
      <c s="4" r="A8" t="s">
        <v>125</v>
      </c>
      <c s="6" r="C8" t="n">
        <v>15343</v>
      </c>
      <c s="6" r="G8" t="n">
        <v>15343</v>
      </c>
    </row>
    <row spans="1:7" r="9">
      <c s="4" r="A9" t="s">
        <v>126</v>
      </c>
      <c s="4" r="B9" t="s">
        <v>51</v>
      </c>
      <c s="7" r="C9" t="n">
        <v>1</v>
      </c>
      <c s="6" r="D9" t="n">
        <v>243016</v>
      </c>
      <c s="4" r="E9" t="s">
        <v>51</v>
      </c>
      <c s="4" r="F9" t="s">
        <v>51</v>
      </c>
      <c s="7" r="G9" t="n">
        <v>243017</v>
      </c>
    </row>
    <row spans="1:7" r="10">
      <c s="4" r="A10" t="s">
        <v>127</v>
      </c>
      <c s="4" r="B10" t="s">
        <v>51</v>
      </c>
      <c s="6" r="C10" t="n">
        <v>10646</v>
      </c>
    </row>
    <row spans="1:7" r="11">
      <c s="4" r="A11" t="s">
        <v>128</v>
      </c>
      <c s="4" r="B11" t="s">
        <v>51</v>
      </c>
      <c s="7" r="C11" t="n">
        <v>1</v>
      </c>
      <c s="6" r="D11" t="n">
        <v>7999</v>
      </c>
      <c s="4" r="E11" t="s">
        <v>51</v>
      </c>
      <c s="4" r="F11" t="s">
        <v>51</v>
      </c>
      <c s="6" r="G11" t="n">
        <v>8000</v>
      </c>
    </row>
    <row spans="1:7" r="12">
      <c s="4" r="A12" t="s">
        <v>129</v>
      </c>
      <c s="4" r="B12" t="s">
        <v>51</v>
      </c>
      <c s="6" r="C12" t="n">
        <v>1252</v>
      </c>
    </row>
    <row spans="1:7" r="13">
      <c s="4" r="A13" t="s">
        <v>130</v>
      </c>
      <c s="7" r="B13" t="n">
        <v>1</v>
      </c>
      <c s="4" r="C13" t="s">
        <v>51</v>
      </c>
      <c s="6" r="D13" t="n">
        <v>24012</v>
      </c>
      <c s="4" r="E13" t="s">
        <v>51</v>
      </c>
      <c s="4" r="F13" t="s">
        <v>51</v>
      </c>
      <c s="6" r="G13" t="n">
        <v>24012</v>
      </c>
    </row>
    <row spans="1:7" r="14">
      <c s="4" r="A14" t="s">
        <v>131</v>
      </c>
      <c s="4" r="B14" t="s">
        <v>51</v>
      </c>
      <c s="6" r="C14" t="n">
        <v>7010</v>
      </c>
    </row>
    <row spans="1:7" r="15">
      <c s="4" r="A15" t="s">
        <v>132</v>
      </c>
      <c s="4" r="B15" t="s">
        <v>51</v>
      </c>
      <c s="7" r="C15" t="n">
        <v>1</v>
      </c>
      <c s="7" r="D15" t="n">
        <v>127499</v>
      </c>
      <c s="4" r="E15" t="s">
        <v>51</v>
      </c>
      <c s="4" r="F15" t="s">
        <v>51</v>
      </c>
      <c s="7" r="G15" t="n">
        <v>127500</v>
      </c>
    </row>
    <row spans="1:7" r="16">
      <c s="4" r="A16" t="s">
        <v>133</v>
      </c>
      <c s="4" r="B16" t="s">
        <v>51</v>
      </c>
      <c s="4" r="C16" t="s">
        <v>51</v>
      </c>
    </row>
    <row spans="1:7" r="17">
      <c s="4" r="A17" t="s">
        <v>134</v>
      </c>
      <c s="4" r="B17" t="s">
        <v>51</v>
      </c>
      <c s="4" r="C17" t="s">
        <v>51</v>
      </c>
      <c s="4" r="D17" t="s">
        <v>51</v>
      </c>
      <c s="4" r="E17" t="s">
        <v>51</v>
      </c>
      <c s="4" r="F17" t="s">
        <v>51</v>
      </c>
      <c s="4" r="G17" t="s">
        <v>51</v>
      </c>
    </row>
    <row spans="1:7" r="18">
      <c s="4" r="A18" t="s">
        <v>135</v>
      </c>
      <c s="4" r="B18" t="s">
        <v>51</v>
      </c>
      <c s="4" r="C18" t="s">
        <v>51</v>
      </c>
      <c s="7" r="D18" t="n">
        <v>254487</v>
      </c>
      <c s="4" r="E18" t="s">
        <v>51</v>
      </c>
      <c s="4" r="F18" t="s">
        <v>51</v>
      </c>
      <c s="7" r="G18" t="n">
        <v>254487</v>
      </c>
    </row>
    <row spans="1:7" r="19">
      <c s="4" r="A19" t="s">
        <v>136</v>
      </c>
      <c s="4" r="B19" t="s">
        <v>51</v>
      </c>
      <c s="4" r="C19" t="s">
        <v>51</v>
      </c>
      <c s="6" r="D19" t="n">
        <v>-34735</v>
      </c>
      <c s="4" r="E19" t="s">
        <v>51</v>
      </c>
      <c s="4" r="F19" t="s">
        <v>51</v>
      </c>
      <c s="6" r="G19" t="n">
        <v>-34735</v>
      </c>
    </row>
    <row spans="1:7" r="20">
      <c s="4" r="A20" t="s">
        <v>137</v>
      </c>
      <c s="4" r="B20" t="s">
        <v>51</v>
      </c>
      <c s="4" r="C20" t="s">
        <v>51</v>
      </c>
      <c s="7" r="D20" t="n">
        <v>-14585</v>
      </c>
      <c s="4" r="E20" t="s">
        <v>51</v>
      </c>
      <c s="4" r="F20" t="s">
        <v>51</v>
      </c>
      <c s="7" r="G20" t="n">
        <v>-14585</v>
      </c>
    </row>
    <row spans="1:7" r="21">
      <c s="4" r="A21" t="s">
        <v>138</v>
      </c>
      <c s="7" r="B21" t="n">
        <v>-261</v>
      </c>
      <c s="4" r="C21" t="s">
        <v>51</v>
      </c>
    </row>
    <row spans="1:7" r="22">
      <c s="4" r="A22" t="s">
        <v>139</v>
      </c>
      <c s="6" r="B22" t="n">
        <v>-1</v>
      </c>
      <c s="4" r="C22" t="s">
        <v>51</v>
      </c>
      <c s="6" r="D22" t="n">
        <v>-312008</v>
      </c>
      <c s="4" r="E22" t="s">
        <v>51</v>
      </c>
      <c s="4" r="F22" t="s">
        <v>51</v>
      </c>
      <c s="6" r="G22" t="n">
        <v>-312009</v>
      </c>
    </row>
    <row spans="1:7" r="23">
      <c s="4" r="A23" t="s">
        <v>140</v>
      </c>
      <c s="4" r="B23" t="s">
        <v>51</v>
      </c>
      <c s="4" r="C23" t="s">
        <v>51</v>
      </c>
      <c s="7" r="D23" t="n">
        <v>176816</v>
      </c>
      <c s="4" r="E23" t="s">
        <v>51</v>
      </c>
      <c s="4" r="F23" t="s">
        <v>51</v>
      </c>
      <c s="7" r="G23" t="n">
        <v>176816</v>
      </c>
    </row>
    <row spans="1:7" r="24">
      <c s="4" r="A24" t="s">
        <v>109</v>
      </c>
      <c s="4" r="B24" t="s">
        <v>51</v>
      </c>
      <c s="4" r="C24" t="s">
        <v>51</v>
      </c>
      <c s="4" r="D24" t="s">
        <v>51</v>
      </c>
      <c s="4" r="E24" t="s">
        <v>51</v>
      </c>
      <c s="7" r="F24" t="n">
        <v>-271954</v>
      </c>
      <c s="6" r="G24" t="n">
        <v>-271954</v>
      </c>
    </row>
    <row spans="1:7" r="25">
      <c s="4" r="A25" t="s">
        <v>141</v>
      </c>
      <c s="4" r="B25" t="s">
        <v>51</v>
      </c>
      <c s="4" r="C25" t="s">
        <v>51</v>
      </c>
      <c s="4" r="D25" t="s">
        <v>51</v>
      </c>
      <c s="7" r="E25" t="n">
        <v>-8747844</v>
      </c>
      <c s="4" r="F25" t="s">
        <v>51</v>
      </c>
      <c s="6" r="G25" t="n">
        <v>-8747844</v>
      </c>
    </row>
    <row spans="1:7" r="26">
      <c s="4" r="A26" t="s">
        <v>142</v>
      </c>
      <c s="4" r="B26" t="s">
        <v>51</v>
      </c>
      <c s="6" r="C26" t="n">
        <v>10093130</v>
      </c>
    </row>
    <row spans="1:7" r="27">
      <c s="4" r="A27" t="s">
        <v>143</v>
      </c>
      <c s="7" r="B27" t="n">
        <v>0</v>
      </c>
      <c s="7" r="C27" t="n">
        <v>1009</v>
      </c>
      <c s="7" r="D27" t="n">
        <v>295364173</v>
      </c>
      <c s="7" r="E27" t="n">
        <v>-275177181</v>
      </c>
      <c s="7" r="F27" t="n">
        <v>-271954</v>
      </c>
      <c s="6" r="G27" t="n">
        <v>19916047</v>
      </c>
    </row>
    <row spans="1:7" r="28">
      <c s="4" r="A28" t="s">
        <v>123</v>
      </c>
      <c s="4" r="B28" t="s">
        <v>51</v>
      </c>
      <c s="6" r="C28" t="n">
        <v>98777</v>
      </c>
    </row>
    <row spans="1:7" r="29">
      <c s="4" r="A29" t="s">
        <v>124</v>
      </c>
      <c s="4" r="B29" t="s">
        <v>51</v>
      </c>
      <c s="7" r="C29" t="n">
        <v>10</v>
      </c>
      <c s="6" r="D29" t="n">
        <v>1148731</v>
      </c>
      <c s="4" r="E29" t="s">
        <v>51</v>
      </c>
      <c s="4" r="F29" t="s">
        <v>51</v>
      </c>
      <c s="7" r="G29" t="n">
        <v>1148741</v>
      </c>
    </row>
    <row spans="1:7" r="30">
      <c s="4" r="A30" t="s">
        <v>125</v>
      </c>
      <c s="6" r="C30" t="n">
        <v>28753</v>
      </c>
      <c s="6" r="G30" t="n">
        <v>28753</v>
      </c>
    </row>
    <row spans="1:7" r="31">
      <c s="4" r="A31" t="s">
        <v>126</v>
      </c>
      <c s="4" r="B31" t="s">
        <v>51</v>
      </c>
      <c s="7" r="C31" t="n">
        <v>3</v>
      </c>
      <c s="6" r="D31" t="n">
        <v>306574</v>
      </c>
      <c s="4" r="E31" t="s">
        <v>51</v>
      </c>
      <c s="4" r="F31" t="s">
        <v>51</v>
      </c>
      <c s="7" r="G31" t="n">
        <v>306577</v>
      </c>
    </row>
    <row spans="1:7" r="32">
      <c s="4" r="A32" t="s">
        <v>131</v>
      </c>
      <c s="4" r="B32" t="s">
        <v>51</v>
      </c>
      <c s="6" r="C32" t="n">
        <v>40628</v>
      </c>
    </row>
    <row spans="1:7" r="33">
      <c s="4" r="A33" t="s">
        <v>132</v>
      </c>
      <c s="4" r="B33" t="s">
        <v>51</v>
      </c>
      <c s="7" r="C33" t="n">
        <v>4</v>
      </c>
      <c s="6" r="D33" t="n">
        <v>438413</v>
      </c>
      <c s="4" r="E33" t="s">
        <v>51</v>
      </c>
      <c s="4" r="F33" t="s">
        <v>51</v>
      </c>
      <c s="6" r="G33" t="n">
        <v>438417</v>
      </c>
    </row>
    <row spans="1:7" r="34">
      <c s="4" r="A34" t="s">
        <v>135</v>
      </c>
      <c s="4" r="B34" t="s">
        <v>51</v>
      </c>
      <c s="4" r="C34" t="s">
        <v>51</v>
      </c>
      <c s="7" r="D34" t="n">
        <v>258731</v>
      </c>
      <c s="4" r="E34" t="s">
        <v>51</v>
      </c>
      <c s="4" r="F34" t="s">
        <v>51</v>
      </c>
      <c s="7" r="G34" t="n">
        <v>258731</v>
      </c>
    </row>
    <row spans="1:7" r="35">
      <c s="4" r="A35" t="s">
        <v>138</v>
      </c>
      <c s="4" r="B35" t="s">
        <v>51</v>
      </c>
      <c s="4" r="C35" t="s">
        <v>51</v>
      </c>
    </row>
    <row spans="1:7" r="36">
      <c s="4" r="A36" t="s">
        <v>139</v>
      </c>
      <c s="4" r="B36" t="s">
        <v>51</v>
      </c>
      <c s="4" r="C36" t="s">
        <v>51</v>
      </c>
      <c s="6" r="D36" t="n">
        <v>-10500</v>
      </c>
      <c s="4" r="E36" t="s">
        <v>51</v>
      </c>
      <c s="4" r="F36" t="s">
        <v>51</v>
      </c>
      <c s="6" r="G36" t="n">
        <v>-10500</v>
      </c>
    </row>
    <row spans="1:7" r="37">
      <c s="4" r="A37" t="s">
        <v>140</v>
      </c>
      <c s="4" r="B37" t="s">
        <v>51</v>
      </c>
      <c s="4" r="C37" t="s">
        <v>51</v>
      </c>
      <c s="7" r="D37" t="n">
        <v>84912</v>
      </c>
      <c s="4" r="E37" t="s">
        <v>51</v>
      </c>
      <c s="4" r="F37" t="s">
        <v>51</v>
      </c>
      <c s="7" r="G37" t="n">
        <v>84912</v>
      </c>
    </row>
    <row spans="1:7" r="38">
      <c s="4" r="A38" t="s">
        <v>109</v>
      </c>
      <c s="4" r="B38" t="s">
        <v>51</v>
      </c>
      <c s="4" r="C38" t="s">
        <v>51</v>
      </c>
      <c s="4" r="D38" t="s">
        <v>51</v>
      </c>
      <c s="4" r="E38" t="s">
        <v>51</v>
      </c>
      <c s="7" r="F38" t="n">
        <v>-2106111</v>
      </c>
      <c s="6" r="G38" t="n">
        <v>-2106111</v>
      </c>
    </row>
    <row spans="1:7" r="39">
      <c s="4" r="A39" t="s">
        <v>141</v>
      </c>
      <c s="4" r="B39" t="s">
        <v>51</v>
      </c>
      <c s="4" r="C39" t="s">
        <v>51</v>
      </c>
      <c s="4" r="D39" t="s">
        <v>51</v>
      </c>
      <c s="7" r="E39" t="n">
        <v>-5668701</v>
      </c>
      <c s="4" r="F39" t="s">
        <v>51</v>
      </c>
      <c s="6" r="G39" t="n">
        <v>-5668701</v>
      </c>
    </row>
    <row spans="1:7" r="40">
      <c s="4" r="A40" t="s">
        <v>144</v>
      </c>
      <c s="4" r="B40" t="s">
        <v>51</v>
      </c>
      <c s="6" r="C40" t="n">
        <v>10261288</v>
      </c>
    </row>
    <row spans="1:7" r="41">
      <c s="4" r="A41" t="s">
        <v>145</v>
      </c>
      <c s="4" r="B41" t="s">
        <v>51</v>
      </c>
      <c s="7" r="C41" t="n">
        <v>1026</v>
      </c>
      <c s="7" r="D41" t="n">
        <v>297591034</v>
      </c>
      <c s="7" r="E41" t="n">
        <v>-280845882</v>
      </c>
      <c s="7" r="F41" t="n">
        <v>-2378065</v>
      </c>
      <c s="7" r="G41" t="n">
        <v>143681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546</v>
      </c>
      <c s="2" r="B1" t="s">
        <v>1</v>
      </c>
    </row>
    <row spans="1:3" r="2">
      <c s="2" r="B2" t="s">
        <v>2</v>
      </c>
      <c s="2" r="C2" t="s">
        <v>30</v>
      </c>
    </row>
    <row spans="1:3" r="3">
      <c s="4" r="A3" t="s">
        <v>547</v>
      </c>
      <c s="6" r="B3" t="n">
        <v>168158</v>
      </c>
      <c s="6" r="C3" t="n">
        <v>287627</v>
      </c>
    </row>
    <row spans="1:3" r="4">
      <c s="4" r="A4" t="s">
        <v>548</v>
      </c>
      <c s="6" r="B4" t="n">
        <v>28753</v>
      </c>
      <c s="6" r="C4" t="n">
        <v>15343</v>
      </c>
    </row>
    <row spans="1:3" r="5">
      <c s="4" r="A5" t="s">
        <v>549</v>
      </c>
      <c s="7" r="B5" t="n">
        <v>306577</v>
      </c>
      <c s="7" r="C5" t="n">
        <v>243018</v>
      </c>
    </row>
    <row spans="1:3" r="6">
      <c s="4" r="A6" t="s">
        <v>550</v>
      </c>
      <c s="6" r="B6" t="n">
        <v>97777</v>
      </c>
      <c s="6" r="C6" t="n">
        <v>236469</v>
      </c>
    </row>
    <row spans="1:3" r="7">
      <c s="4" r="A7" t="s">
        <v>551</v>
      </c>
      <c s="7" r="B7" t="n">
        <v>1148741</v>
      </c>
      <c s="7" r="C7" t="n">
        <v>4500000</v>
      </c>
    </row>
    <row spans="1:3" r="8">
      <c s="4" r="A8" t="s">
        <v>552</v>
      </c>
      <c s="4" r="B8" t="s">
        <v>51</v>
      </c>
      <c s="6" r="C8" t="n">
        <v>-65893</v>
      </c>
    </row>
    <row spans="1:3" r="9">
      <c s="4" r="A9" t="s">
        <v>553</v>
      </c>
      <c s="7" r="C9" t="n">
        <v>8000</v>
      </c>
    </row>
    <row spans="1:3" r="10">
      <c s="4" r="A10" t="s">
        <v>554</v>
      </c>
      <c s="6" r="C10" t="n">
        <v>1252</v>
      </c>
    </row>
    <row spans="1:3" r="11">
      <c s="4" r="A11" t="s">
        <v>555</v>
      </c>
      <c s="7" r="C11" t="n">
        <v>24012</v>
      </c>
    </row>
    <row spans="1:3" r="12">
      <c s="4" r="A12" t="s">
        <v>556</v>
      </c>
      <c s="6" r="B12" t="n">
        <v>40628</v>
      </c>
      <c s="6" r="C12" t="n">
        <v>7010</v>
      </c>
    </row>
    <row spans="1:3" r="13">
      <c s="4" r="A13" t="s">
        <v>557</v>
      </c>
      <c s="7" r="B13" t="n">
        <v>438417</v>
      </c>
      <c s="7" r="C13" t="n">
        <v>127500</v>
      </c>
    </row>
    <row spans="1:3" r="14">
      <c s="4" r="A14" t="s">
        <v>76</v>
      </c>
    </row>
    <row spans="1:3" r="15">
      <c s="4" r="A15" t="s">
        <v>534</v>
      </c>
      <c s="6" r="C15" t="n">
        <v>16907</v>
      </c>
    </row>
    <row spans="1:3" r="16">
      <c s="4" r="A16" t="s">
        <v>553</v>
      </c>
      <c s="7" r="C16" t="n">
        <v>0</v>
      </c>
    </row>
    <row spans="1:3" r="17">
      <c s="4" r="A17" t="s">
        <v>533</v>
      </c>
      <c s="6" r="C17" t="n">
        <v>2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6"/>
    <col customWidth="1" max="3" min="3" width="24"/>
  </cols>
  <sheetData>
    <row spans="1:3" r="1">
      <c s="1" r="A1" t="s">
        <v>558</v>
      </c>
      <c s="2" r="B1" t="s">
        <v>1</v>
      </c>
    </row>
    <row spans="1:3" r="2">
      <c s="2" r="B2" t="s">
        <v>2</v>
      </c>
      <c s="2" r="C2" t="s">
        <v>30</v>
      </c>
    </row>
    <row spans="1:3" r="3">
      <c s="3" r="A3" t="s">
        <v>559</v>
      </c>
    </row>
    <row spans="1:3" r="4">
      <c s="4" r="A4" t="s">
        <v>560</v>
      </c>
      <c s="4" r="B4" t="s">
        <v>561</v>
      </c>
      <c s="4" r="C4" t="s">
        <v>562</v>
      </c>
    </row>
    <row spans="1:3" r="5">
      <c s="4" r="A5" t="s">
        <v>563</v>
      </c>
      <c s="4" r="B5" t="s">
        <v>564</v>
      </c>
      <c s="4" r="C5" t="s">
        <v>565</v>
      </c>
    </row>
    <row spans="1:3" r="6">
      <c s="4" r="A6" t="s">
        <v>566</v>
      </c>
      <c s="4" r="B6" t="s">
        <v>567</v>
      </c>
      <c s="4" r="C6" t="s">
        <v>5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24"/>
    <col customWidth="1" max="3" min="3" width="15"/>
  </cols>
  <sheetData>
    <row spans="1:3" r="1">
      <c s="1" r="A1" t="s">
        <v>569</v>
      </c>
      <c s="2" r="B1" t="s">
        <v>1</v>
      </c>
    </row>
    <row spans="1:3" r="2">
      <c s="2" r="B2" t="s">
        <v>2</v>
      </c>
      <c s="2" r="C2" t="s">
        <v>30</v>
      </c>
    </row>
    <row spans="1:3" r="3">
      <c s="3" r="A3" t="s">
        <v>570</v>
      </c>
    </row>
    <row spans="1:3" r="4">
      <c s="4" r="A4" t="s">
        <v>571</v>
      </c>
      <c s="6" r="B4" t="n">
        <v>305251</v>
      </c>
      <c s="6" r="C4" t="n">
        <v>427965</v>
      </c>
    </row>
    <row spans="1:3" r="5">
      <c s="4" r="A5" t="s">
        <v>572</v>
      </c>
      <c s="6" r="B5" t="n">
        <v>137166</v>
      </c>
      <c s="6" r="C5" t="n">
        <v>84356</v>
      </c>
    </row>
    <row spans="1:3" r="6">
      <c s="4" r="A6" t="s">
        <v>573</v>
      </c>
      <c s="6" r="B6" t="n">
        <v>-60761</v>
      </c>
      <c s="6" r="C6" t="n">
        <v>-141177</v>
      </c>
    </row>
    <row spans="1:3" r="7">
      <c s="4" r="A7" t="s">
        <v>574</v>
      </c>
      <c s="4" r="B7" t="s">
        <v>51</v>
      </c>
      <c s="6" r="C7" t="n">
        <v>-65893</v>
      </c>
    </row>
    <row spans="1:3" r="8">
      <c s="4" r="A8" t="s">
        <v>575</v>
      </c>
      <c s="6" r="B8" t="n">
        <v>381656</v>
      </c>
      <c s="6" r="C8" t="n">
        <v>305251</v>
      </c>
    </row>
    <row spans="1:3" r="9">
      <c s="4" r="A9" t="s">
        <v>576</v>
      </c>
      <c s="6" r="B9" t="n">
        <v>381656</v>
      </c>
    </row>
    <row spans="1:3" r="10">
      <c s="4" r="A10" t="s">
        <v>577</v>
      </c>
      <c s="9" r="B10" t="n">
        <v>15.71</v>
      </c>
      <c s="9" r="C10" t="n">
        <v>18.04</v>
      </c>
    </row>
    <row spans="1:3" r="11">
      <c s="4" r="A11" t="s">
        <v>578</v>
      </c>
      <c s="10" r="B11" t="n">
        <v>11.17</v>
      </c>
      <c s="10" r="C11" t="n">
        <v>17.5</v>
      </c>
    </row>
    <row spans="1:3" r="12">
      <c s="4" r="A12" t="s">
        <v>579</v>
      </c>
      <c s="9" r="B12" t="n">
        <v>24.75</v>
      </c>
      <c s="10" r="C12" t="n">
        <v>18.04</v>
      </c>
    </row>
    <row spans="1:3" r="13">
      <c s="4" r="A13" t="s">
        <v>580</v>
      </c>
      <c s="4" r="B13" t="s">
        <v>51</v>
      </c>
    </row>
    <row spans="1:3" r="14">
      <c s="4" r="A14" t="s">
        <v>581</v>
      </c>
      <c s="9" r="B14" t="n">
        <v>13.28</v>
      </c>
      <c s="9" r="C14" t="n">
        <v>15.71</v>
      </c>
    </row>
    <row spans="1:3" r="15">
      <c s="4" r="A15" t="s">
        <v>582</v>
      </c>
      <c s="9" r="B15" t="n">
        <v>13.28</v>
      </c>
    </row>
    <row spans="1:3" r="16">
      <c s="4" r="A16" t="s">
        <v>583</v>
      </c>
      <c s="4" r="B16" t="s">
        <v>584</v>
      </c>
      <c s="4" r="C16" t="s">
        <v>585</v>
      </c>
    </row>
    <row spans="1:3" r="17">
      <c s="4" r="A17" t="s">
        <v>586</v>
      </c>
      <c s="7" r="C17" t="n">
        <v>487402</v>
      </c>
    </row>
    <row spans="1:3" r="18">
      <c s="4" r="A18" t="s">
        <v>587</v>
      </c>
      <c s="4" r="B18" t="s">
        <v>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588</v>
      </c>
      <c s="2" r="B1" t="s">
        <v>1</v>
      </c>
    </row>
    <row spans="1:3" r="2">
      <c s="2" r="B2" t="s">
        <v>2</v>
      </c>
      <c s="2" r="C2" t="s">
        <v>30</v>
      </c>
    </row>
    <row spans="1:3" r="3">
      <c s="4" r="A3" t="s">
        <v>589</v>
      </c>
      <c s="6" r="B3" t="n">
        <v>803262</v>
      </c>
    </row>
    <row spans="1:3" r="4">
      <c s="4" r="A4" t="s">
        <v>590</v>
      </c>
      <c s="6" r="B4" t="n">
        <v>137166</v>
      </c>
      <c s="6" r="C4" t="n">
        <v>84355</v>
      </c>
    </row>
    <row spans="1:3" r="5">
      <c s="4" r="A5" t="s">
        <v>591</v>
      </c>
      <c s="6" r="B5" t="n">
        <v>502147</v>
      </c>
    </row>
    <row spans="1:3" r="6">
      <c s="4" r="A6" t="s">
        <v>592</v>
      </c>
      <c s="6" r="B6" t="n">
        <v>59381</v>
      </c>
    </row>
    <row spans="1:3" r="7">
      <c s="4" r="A7" t="s">
        <v>593</v>
      </c>
      <c s="7" r="B7" t="n">
        <v>266396</v>
      </c>
      <c s="7" r="C7" t="n">
        <v>200218</v>
      </c>
    </row>
    <row spans="1:3" r="8">
      <c s="4" r="A8" t="s">
        <v>594</v>
      </c>
      <c s="9" r="B8" t="n">
        <v>7.1</v>
      </c>
    </row>
    <row spans="1:3" r="9">
      <c s="4" r="A9" t="s">
        <v>544</v>
      </c>
    </row>
    <row spans="1:3" r="10">
      <c s="4" r="A10" t="s">
        <v>595</v>
      </c>
      <c s="6" r="B10" t="n">
        <v>69356</v>
      </c>
    </row>
    <row spans="1:3" r="11">
      <c s="4" r="A11" t="s">
        <v>596</v>
      </c>
      <c s="7" r="B11" t="n">
        <v>391578</v>
      </c>
    </row>
    <row spans="1:3" r="12">
      <c s="4" r="A12" t="s">
        <v>597</v>
      </c>
    </row>
    <row spans="1:3" r="13">
      <c s="4" r="A13" t="s">
        <v>592</v>
      </c>
      <c s="6" r="B13" t="n">
        <v>25254</v>
      </c>
    </row>
    <row spans="1:3" r="14">
      <c s="4" r="A14" t="s">
        <v>598</v>
      </c>
      <c s="7" r="B14" t="n">
        <v>257591</v>
      </c>
    </row>
    <row spans="1:3" r="15">
      <c s="4" r="A15" t="s">
        <v>593</v>
      </c>
      <c s="7" r="B15" t="n">
        <v>445400</v>
      </c>
    </row>
    <row spans="1:3" r="16">
      <c s="4" r="A16" t="s">
        <v>599</v>
      </c>
    </row>
    <row spans="1:3" r="17">
      <c s="4" r="A17" t="s">
        <v>595</v>
      </c>
      <c s="6" r="B17" t="n">
        <v>137166</v>
      </c>
    </row>
    <row spans="1:3" r="18">
      <c s="4" r="A18" t="s">
        <v>596</v>
      </c>
      <c s="7" r="B18" t="n">
        <v>389380</v>
      </c>
    </row>
    <row spans="1:3" r="19">
      <c s="4" r="A19" t="s">
        <v>600</v>
      </c>
    </row>
    <row spans="1:3" r="20">
      <c s="4" r="A20" t="s">
        <v>595</v>
      </c>
      <c s="6" r="C20" t="n">
        <v>15000</v>
      </c>
    </row>
    <row spans="1:3" r="21">
      <c s="4" r="A21" t="s">
        <v>601</v>
      </c>
      <c s="7" r="C21" t="n">
        <v>768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602</v>
      </c>
      <c s="2" r="B1" t="s">
        <v>2</v>
      </c>
      <c s="2" r="C1" t="s">
        <v>30</v>
      </c>
    </row>
    <row spans="1:3" r="2">
      <c s="3" r="A2" t="s">
        <v>219</v>
      </c>
    </row>
    <row spans="1:3" r="3">
      <c s="4" r="A3" t="s">
        <v>603</v>
      </c>
      <c s="7" r="B3" t="n">
        <v>52797000</v>
      </c>
      <c s="7" r="C3" t="n">
        <v>50933000</v>
      </c>
    </row>
    <row spans="1:3" r="4">
      <c s="4" r="A4" t="s">
        <v>604</v>
      </c>
      <c s="6" r="B4" t="n">
        <v>410000</v>
      </c>
      <c s="6" r="C4" t="n">
        <v>281000</v>
      </c>
    </row>
    <row spans="1:3" r="5">
      <c s="4" r="A5" t="s">
        <v>605</v>
      </c>
      <c s="6" r="B5" t="n">
        <v>23000</v>
      </c>
      <c s="6" r="C5" t="n">
        <v>8000</v>
      </c>
    </row>
    <row spans="1:3" r="6">
      <c s="4" r="A6" t="s">
        <v>606</v>
      </c>
      <c s="6" r="B6" t="n">
        <v>-326000</v>
      </c>
      <c s="6" r="C6" t="n">
        <v>79000</v>
      </c>
    </row>
    <row spans="1:3" r="7">
      <c s="4" r="A7" t="s">
        <v>607</v>
      </c>
      <c s="7" r="B7" t="n">
        <v>714000</v>
      </c>
      <c s="6" r="C7" t="n">
        <v>5980000</v>
      </c>
    </row>
    <row spans="1:3" r="8">
      <c s="4" r="A8" t="s">
        <v>608</v>
      </c>
      <c s="4" r="B8" t="s">
        <v>51</v>
      </c>
      <c s="6" r="C8" t="n">
        <v>1000</v>
      </c>
    </row>
    <row spans="1:3" r="9">
      <c s="4" r="A9" t="s">
        <v>609</v>
      </c>
      <c s="7" r="B9" t="n">
        <v>-53618000</v>
      </c>
      <c s="7" r="C9" t="n">
        <v>-57282000</v>
      </c>
    </row>
    <row spans="1:3" r="10">
      <c s="4" r="A10" t="s">
        <v>118</v>
      </c>
      <c s="4" r="B10" t="s">
        <v>51</v>
      </c>
      <c s="4" r="C10" t="s">
        <v>5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610</v>
      </c>
      <c s="2" r="B1" t="s">
        <v>1</v>
      </c>
    </row>
    <row spans="1:3" r="2">
      <c s="2" r="B2" t="s">
        <v>2</v>
      </c>
      <c s="2" r="C2" t="s">
        <v>30</v>
      </c>
    </row>
    <row spans="1:3" r="3">
      <c s="3" r="A3" t="s">
        <v>219</v>
      </c>
    </row>
    <row spans="1:3" r="4">
      <c s="4" r="A4" t="s">
        <v>611</v>
      </c>
      <c s="7" r="B4" t="n">
        <v>1920000</v>
      </c>
      <c s="7" r="C4" t="n">
        <v>2863000</v>
      </c>
    </row>
    <row spans="1:3" r="5">
      <c s="4" r="A5" t="s">
        <v>612</v>
      </c>
      <c s="6" r="B5" t="n">
        <v>186000</v>
      </c>
      <c s="6" r="C5" t="n">
        <v>278000</v>
      </c>
    </row>
    <row spans="1:3" r="6">
      <c s="4" r="A6" t="s">
        <v>613</v>
      </c>
      <c s="7" r="B6" t="n">
        <v>-5771000</v>
      </c>
      <c s="6" r="C6" t="n">
        <v>-5000</v>
      </c>
    </row>
    <row spans="1:3" r="7">
      <c s="4" r="A7" t="s">
        <v>614</v>
      </c>
      <c s="4" r="B7" t="s">
        <v>51</v>
      </c>
      <c s="6" r="C7" t="n">
        <v>-24738000</v>
      </c>
    </row>
    <row spans="1:3" r="8">
      <c s="4" r="A8" t="s">
        <v>615</v>
      </c>
      <c s="7" r="B8" t="n">
        <v>3665000</v>
      </c>
      <c s="7" r="C8" t="n">
        <v>21602000</v>
      </c>
    </row>
    <row spans="1:3" r="9">
      <c s="4" r="A9" t="s">
        <v>616</v>
      </c>
      <c s="4" r="B9" t="s">
        <v>51</v>
      </c>
      <c s="4" r="C9" t="s">
        <v>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617</v>
      </c>
      <c s="2" r="B1" t="s">
        <v>1</v>
      </c>
    </row>
    <row spans="1:3" r="2">
      <c s="2" r="B2" t="s">
        <v>2</v>
      </c>
      <c s="2" r="C2" t="s">
        <v>30</v>
      </c>
    </row>
    <row spans="1:3" r="3">
      <c s="3" r="A3" t="s">
        <v>219</v>
      </c>
    </row>
    <row spans="1:3" r="4">
      <c s="4" r="A4" t="s">
        <v>618</v>
      </c>
      <c s="7" r="B4" t="n">
        <v>-5648369</v>
      </c>
      <c s="7" r="C4" t="n">
        <v>-8419359</v>
      </c>
    </row>
    <row spans="1:3" r="5">
      <c s="4" r="A5" t="s">
        <v>619</v>
      </c>
      <c s="7" r="B5" t="n">
        <v>142000000</v>
      </c>
    </row>
    <row spans="1:3" r="6">
      <c s="4" r="A6" t="s">
        <v>620</v>
      </c>
      <c s="4" r="B6" t="s">
        <v>621</v>
      </c>
    </row>
    <row spans="1:3" r="7">
      <c s="4" r="A7" t="s">
        <v>622</v>
      </c>
      <c s="7" r="B7" t="n">
        <v>4970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s="1" r="A1" t="s">
        <v>623</v>
      </c>
      <c s="2" r="B1" t="s">
        <v>516</v>
      </c>
    </row>
    <row spans="1:2" r="2">
      <c s="3" r="A2" t="s">
        <v>624</v>
      </c>
    </row>
    <row spans="1:2" r="3">
      <c s="6" r="A3" t="n">
        <v>2016</v>
      </c>
      <c s="7" r="B3" t="n">
        <v>399269</v>
      </c>
    </row>
    <row spans="1:2" r="4">
      <c s="6" r="A4" t="n">
        <v>2017</v>
      </c>
      <c s="6" r="B4" t="n">
        <v>168745</v>
      </c>
    </row>
    <row spans="1:2" r="5">
      <c s="6" r="A5" t="n">
        <v>2018</v>
      </c>
      <c s="6" r="B5" t="n">
        <v>136338</v>
      </c>
    </row>
    <row spans="1:2" r="6">
      <c s="4" r="A6" t="s">
        <v>522</v>
      </c>
      <c s="6" r="B6" t="n">
        <v>206467</v>
      </c>
    </row>
    <row spans="1:2" r="7">
      <c s="4" r="A7" t="s">
        <v>118</v>
      </c>
      <c s="7" r="B7" t="n">
        <v>9108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625</v>
      </c>
      <c s="2" r="B1" t="s">
        <v>1</v>
      </c>
    </row>
    <row spans="1:3" r="2">
      <c s="2" r="B2" t="s">
        <v>2</v>
      </c>
      <c s="2" r="C2" t="s">
        <v>30</v>
      </c>
    </row>
    <row spans="1:3" r="3">
      <c s="4" r="A3" t="s">
        <v>626</v>
      </c>
      <c s="7" r="B3" t="n">
        <v>910819</v>
      </c>
    </row>
    <row spans="1:3" r="4">
      <c s="4" r="A4" t="s">
        <v>627</v>
      </c>
      <c s="7" r="B4" t="n">
        <v>589809</v>
      </c>
      <c s="7" r="C4" t="n">
        <v>381156</v>
      </c>
    </row>
    <row spans="1:3" r="5">
      <c s="4" r="A5" t="s">
        <v>628</v>
      </c>
      <c s="4" r="B5" t="s">
        <v>629</v>
      </c>
    </row>
    <row spans="1:3" r="6">
      <c s="4" r="A6" t="s">
        <v>630</v>
      </c>
      <c s="7" r="B6" t="n">
        <v>4500000</v>
      </c>
    </row>
    <row spans="1:3" r="7">
      <c s="4" r="A7" t="s">
        <v>631</v>
      </c>
    </row>
    <row spans="1:3" r="8">
      <c s="4" r="A8" t="s">
        <v>630</v>
      </c>
      <c s="6" r="B8" t="n">
        <v>187500</v>
      </c>
    </row>
    <row spans="1:3" r="9">
      <c s="4" r="A9" t="s">
        <v>632</v>
      </c>
    </row>
    <row spans="1:3" r="10">
      <c s="4" r="A10" t="s">
        <v>633</v>
      </c>
      <c s="6" r="B10" t="n">
        <v>460000</v>
      </c>
    </row>
    <row spans="1:3" r="11">
      <c s="4" r="A11" t="s">
        <v>634</v>
      </c>
    </row>
    <row spans="1:3" r="12">
      <c s="4" r="A12" t="s">
        <v>633</v>
      </c>
      <c s="7" r="B12" t="n">
        <v>21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38"/>
    <col customWidth="1" max="2" min="2" width="26"/>
    <col customWidth="1" max="3" min="3" width="26"/>
  </cols>
  <sheetData>
    <row spans="1:3" r="1">
      <c s="1" r="A1" t="s">
        <v>635</v>
      </c>
      <c s="2" r="B1" t="s">
        <v>1</v>
      </c>
    </row>
    <row spans="1:3" r="2">
      <c s="2" r="B2" t="s">
        <v>2</v>
      </c>
      <c s="2" r="C2" t="s">
        <v>30</v>
      </c>
    </row>
    <row spans="1:3" r="3">
      <c s="3" r="A3" t="s">
        <v>636</v>
      </c>
    </row>
    <row spans="1:3" r="4">
      <c s="4" r="A4" t="s">
        <v>637</v>
      </c>
      <c s="7" r="B4" t="n">
        <v>31512395</v>
      </c>
      <c s="7" r="C4" t="n">
        <v>29562520</v>
      </c>
    </row>
    <row spans="1:3" r="5">
      <c s="4" r="A5" t="s">
        <v>638</v>
      </c>
      <c s="6" r="B5" t="n">
        <v>-5628308</v>
      </c>
      <c s="6" r="C5" t="n">
        <v>-2818894</v>
      </c>
    </row>
    <row spans="1:3" r="6">
      <c s="4" r="A6" t="s">
        <v>639</v>
      </c>
      <c s="6" r="B6" t="n">
        <v>25884087</v>
      </c>
      <c s="6" r="C6" t="n">
        <v>26743626</v>
      </c>
    </row>
    <row spans="1:3" r="7">
      <c s="4" r="A7" t="s">
        <v>640</v>
      </c>
    </row>
    <row spans="1:3" r="8">
      <c s="3" r="A8" t="s">
        <v>636</v>
      </c>
    </row>
    <row spans="1:3" r="9">
      <c s="4" r="A9" t="s">
        <v>637</v>
      </c>
      <c s="6" r="B9" t="n">
        <v>21170565</v>
      </c>
      <c s="6" r="C9" t="n">
        <v>21170565</v>
      </c>
    </row>
    <row spans="1:3" r="10">
      <c s="4" r="A10" t="s">
        <v>638</v>
      </c>
      <c s="6" r="B10" t="n">
        <v>-3742188</v>
      </c>
      <c s="6" r="C10" t="n">
        <v>-2405668</v>
      </c>
    </row>
    <row spans="1:3" r="11">
      <c s="4" r="A11" t="s">
        <v>639</v>
      </c>
      <c s="7" r="B11" t="n">
        <v>17428377</v>
      </c>
      <c s="7" r="C11" t="n">
        <v>18764897</v>
      </c>
    </row>
    <row spans="1:3" r="12">
      <c s="4" r="A12" t="s">
        <v>641</v>
      </c>
      <c s="4" r="B12" t="s">
        <v>642</v>
      </c>
      <c s="4" r="C12" t="s">
        <v>642</v>
      </c>
    </row>
    <row spans="1:3" r="13">
      <c s="4" r="A13" t="s">
        <v>643</v>
      </c>
    </row>
    <row spans="1:3" r="14">
      <c s="3" r="A14" t="s">
        <v>636</v>
      </c>
    </row>
    <row spans="1:3" r="15">
      <c s="4" r="A15" t="s">
        <v>637</v>
      </c>
      <c s="7" r="B15" t="n">
        <v>7442186</v>
      </c>
      <c s="7" r="C15" t="n">
        <v>6190083</v>
      </c>
    </row>
    <row spans="1:3" r="16">
      <c s="4" r="A16" t="s">
        <v>638</v>
      </c>
      <c s="6" r="B16" t="n">
        <v>-1291876</v>
      </c>
      <c s="6" r="C16" t="n">
        <v>-318054</v>
      </c>
    </row>
    <row spans="1:3" r="17">
      <c s="4" r="A17" t="s">
        <v>639</v>
      </c>
      <c s="7" r="B17" t="n">
        <v>6150310</v>
      </c>
      <c s="7" r="C17" t="n">
        <v>5872029</v>
      </c>
    </row>
    <row spans="1:3" r="18">
      <c s="4" r="A18" t="s">
        <v>641</v>
      </c>
      <c s="4" r="B18" t="s">
        <v>644</v>
      </c>
      <c s="4" r="C18" t="s">
        <v>645</v>
      </c>
    </row>
    <row spans="1:3" r="19">
      <c s="4" r="A19" t="s">
        <v>646</v>
      </c>
    </row>
    <row spans="1:3" r="20">
      <c s="3" r="A20" t="s">
        <v>636</v>
      </c>
    </row>
    <row spans="1:3" r="21">
      <c s="4" r="A21" t="s">
        <v>637</v>
      </c>
      <c s="7" r="B21" t="n">
        <v>2538496</v>
      </c>
      <c s="7" r="C21" t="n">
        <v>1860000</v>
      </c>
    </row>
    <row spans="1:3" r="22">
      <c s="4" r="A22" t="s">
        <v>638</v>
      </c>
      <c s="6" r="B22" t="n">
        <v>-387385</v>
      </c>
      <c s="6" r="C22" t="n">
        <v>-81447</v>
      </c>
    </row>
    <row spans="1:3" r="23">
      <c s="4" r="A23" t="s">
        <v>639</v>
      </c>
      <c s="7" r="B23" t="n">
        <v>2151111</v>
      </c>
      <c s="7" r="C23" t="n">
        <v>1778553</v>
      </c>
    </row>
    <row spans="1:3" r="24">
      <c s="4" r="A24" t="s">
        <v>641</v>
      </c>
      <c s="4" r="B24" t="s">
        <v>647</v>
      </c>
      <c s="4" r="C24" t="s">
        <v>648</v>
      </c>
    </row>
    <row spans="1:3" r="25">
      <c s="4" r="A25" t="s">
        <v>649</v>
      </c>
    </row>
    <row spans="1:3" r="26">
      <c s="3" r="A26" t="s">
        <v>636</v>
      </c>
    </row>
    <row spans="1:3" r="27">
      <c s="4" r="A27" t="s">
        <v>637</v>
      </c>
      <c s="7" r="B27" t="n">
        <v>310762</v>
      </c>
      <c s="7" r="C27" t="n">
        <v>291486</v>
      </c>
    </row>
    <row spans="1:3" r="28">
      <c s="4" r="A28" t="s">
        <v>638</v>
      </c>
      <c s="6" r="B28" t="n">
        <v>-190064</v>
      </c>
      <c s="6" r="C28" t="n">
        <v>-13725</v>
      </c>
    </row>
    <row spans="1:3" r="29">
      <c s="4" r="A29" t="s">
        <v>639</v>
      </c>
      <c s="7" r="B29" t="n">
        <v>120698</v>
      </c>
      <c s="7" r="C29" t="n">
        <v>277761</v>
      </c>
    </row>
    <row spans="1:3" r="30">
      <c s="4" r="A30" t="s">
        <v>641</v>
      </c>
      <c s="4" r="B30" t="s">
        <v>650</v>
      </c>
      <c s="4" r="C30" t="s">
        <v>651</v>
      </c>
    </row>
    <row spans="1:3" r="31">
      <c s="4" r="A31" t="s">
        <v>652</v>
      </c>
    </row>
    <row spans="1:3" r="32">
      <c s="3" r="A32" t="s">
        <v>636</v>
      </c>
    </row>
    <row spans="1:3" r="33">
      <c s="4" r="A33" t="s">
        <v>637</v>
      </c>
      <c s="7" r="B33" t="n">
        <v>50386</v>
      </c>
      <c s="7" r="C33" t="n">
        <v>50386</v>
      </c>
    </row>
    <row spans="1:3" r="34">
      <c s="4" r="A34" t="s">
        <v>638</v>
      </c>
      <c s="6" r="B34" t="n">
        <v>-16795</v>
      </c>
      <c s="4" r="C34" t="s">
        <v>51</v>
      </c>
    </row>
    <row spans="1:3" r="35">
      <c s="4" r="A35" t="s">
        <v>639</v>
      </c>
      <c s="7" r="B35" t="n">
        <v>33591</v>
      </c>
      <c s="7" r="C35" t="n">
        <v>50386</v>
      </c>
    </row>
    <row spans="1:3" r="36">
      <c s="4" r="A36" t="s">
        <v>641</v>
      </c>
      <c s="4" r="B36" t="s">
        <v>653</v>
      </c>
      <c s="4" r="C36" t="s">
        <v>6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146</v>
      </c>
      <c s="2" r="B1" t="s">
        <v>1</v>
      </c>
    </row>
    <row spans="1:3" r="2">
      <c s="2" r="B2" t="s">
        <v>2</v>
      </c>
      <c s="2" r="C2" t="s">
        <v>30</v>
      </c>
    </row>
    <row spans="1:3" r="3">
      <c s="3" r="A3" t="s">
        <v>147</v>
      </c>
    </row>
    <row spans="1:3" r="4">
      <c s="4" r="A4" t="s">
        <v>148</v>
      </c>
      <c s="7" r="B4" t="n">
        <v>-5668701</v>
      </c>
      <c s="7" r="C4" t="n">
        <v>-8747844</v>
      </c>
    </row>
    <row spans="1:3" r="5">
      <c s="3" r="A5" t="s">
        <v>149</v>
      </c>
    </row>
    <row spans="1:3" r="6">
      <c s="4" r="A6" t="s">
        <v>150</v>
      </c>
      <c s="6" r="B6" t="n">
        <v>4399582</v>
      </c>
      <c s="6" r="C6" t="n">
        <v>2457991</v>
      </c>
    </row>
    <row spans="1:3" r="7">
      <c s="4" r="A7" t="s">
        <v>151</v>
      </c>
      <c s="6" r="B7" t="n">
        <v>225523</v>
      </c>
      <c s="6" r="C7" t="n">
        <v>373951</v>
      </c>
    </row>
    <row spans="1:3" r="8">
      <c s="4" r="A8" t="s">
        <v>152</v>
      </c>
      <c s="6" r="B8" t="n">
        <v>504451</v>
      </c>
      <c s="6" r="C8" t="n">
        <v>125961</v>
      </c>
    </row>
    <row spans="1:3" r="9">
      <c s="4" r="A9" t="s">
        <v>153</v>
      </c>
      <c s="6" r="B9" t="n">
        <v>346257</v>
      </c>
      <c s="6" r="C9" t="n">
        <v>286399</v>
      </c>
    </row>
    <row spans="1:3" r="10">
      <c s="4" r="A10" t="s">
        <v>154</v>
      </c>
      <c s="6" r="B10" t="n">
        <v>1662883</v>
      </c>
      <c s="7" r="C10" t="n">
        <v>801820</v>
      </c>
    </row>
    <row spans="1:3" r="11">
      <c s="4" r="A11" t="s">
        <v>155</v>
      </c>
      <c s="6" r="B11" t="n">
        <v>39929</v>
      </c>
      <c s="4" r="C11" t="s">
        <v>51</v>
      </c>
    </row>
    <row spans="1:3" r="12">
      <c s="4" r="A12" t="s">
        <v>156</v>
      </c>
      <c s="6" r="B12" t="n">
        <v>-339858</v>
      </c>
      <c s="7" r="C12" t="n">
        <v>3710</v>
      </c>
    </row>
    <row spans="1:3" r="13">
      <c s="4" r="A13" t="s">
        <v>157</v>
      </c>
      <c s="6" r="B13" t="n">
        <v>112177</v>
      </c>
      <c s="4" r="C13" t="s">
        <v>51</v>
      </c>
    </row>
    <row spans="1:3" r="14">
      <c s="3" r="A14" t="s">
        <v>158</v>
      </c>
    </row>
    <row spans="1:3" r="15">
      <c s="4" r="A15" t="s">
        <v>159</v>
      </c>
      <c s="6" r="B15" t="n">
        <v>-2751598</v>
      </c>
      <c s="7" r="C15" t="n">
        <v>-193030</v>
      </c>
    </row>
    <row spans="1:3" r="16">
      <c s="4" r="A16" t="s">
        <v>160</v>
      </c>
      <c s="6" r="B16" t="n">
        <v>-32470</v>
      </c>
      <c s="6" r="C16" t="n">
        <v>-25244</v>
      </c>
    </row>
    <row spans="1:3" r="17">
      <c s="4" r="A17" t="s">
        <v>161</v>
      </c>
      <c s="6" r="B17" t="n">
        <v>-300865</v>
      </c>
      <c s="6" r="C17" t="n">
        <v>-1727400</v>
      </c>
    </row>
    <row spans="1:3" r="18">
      <c s="4" r="A18" t="s">
        <v>162</v>
      </c>
      <c s="6" r="B18" t="n">
        <v>170094</v>
      </c>
      <c s="6" r="C18" t="n">
        <v>604506</v>
      </c>
    </row>
    <row spans="1:3" r="19">
      <c s="4" r="A19" t="s">
        <v>45</v>
      </c>
      <c s="6" r="B19" t="n">
        <v>442107</v>
      </c>
      <c s="6" r="C19" t="n">
        <v>1466905</v>
      </c>
    </row>
    <row spans="1:3" r="20">
      <c s="4" r="A20" t="s">
        <v>163</v>
      </c>
      <c s="7" r="B20" t="n">
        <v>275264</v>
      </c>
      <c s="6" r="C20" t="n">
        <v>-1339</v>
      </c>
    </row>
    <row spans="1:3" r="21">
      <c s="4" r="A21" t="s">
        <v>164</v>
      </c>
      <c s="4" r="B21" t="s">
        <v>51</v>
      </c>
      <c s="6" r="C21" t="n">
        <v>-8674</v>
      </c>
    </row>
    <row spans="1:3" r="22">
      <c s="4" r="A22" t="s">
        <v>165</v>
      </c>
      <c s="7" r="B22" t="n">
        <v>-915225</v>
      </c>
      <c s="6" r="C22" t="n">
        <v>-4582288</v>
      </c>
    </row>
    <row spans="1:3" r="23">
      <c s="3" r="A23" t="s">
        <v>166</v>
      </c>
    </row>
    <row spans="1:3" r="24">
      <c s="4" r="A24" t="s">
        <v>167</v>
      </c>
      <c s="6" r="B24" t="n">
        <v>-265065</v>
      </c>
      <c s="7" r="C24" t="n">
        <v>-544126</v>
      </c>
    </row>
    <row spans="1:3" r="25">
      <c s="4" r="A25" t="s">
        <v>168</v>
      </c>
      <c s="6" r="B25" t="n">
        <v>-567287</v>
      </c>
      <c s="4" r="C25" t="s">
        <v>51</v>
      </c>
    </row>
    <row spans="1:3" r="26">
      <c s="4" r="A26" t="s">
        <v>169</v>
      </c>
      <c s="6" r="B26" t="n">
        <v>-1201200</v>
      </c>
      <c s="4" r="C26" t="s">
        <v>51</v>
      </c>
    </row>
    <row spans="1:3" r="27">
      <c s="4" r="A27" t="s">
        <v>170</v>
      </c>
      <c s="7" r="B27" t="n">
        <v>-422544</v>
      </c>
      <c s="7" r="C27" t="n">
        <v>-1330068</v>
      </c>
    </row>
    <row spans="1:3" r="28">
      <c s="4" r="A28" t="s">
        <v>171</v>
      </c>
      <c s="4" r="B28" t="s">
        <v>51</v>
      </c>
      <c s="6" r="C28" t="n">
        <v>-3163802</v>
      </c>
    </row>
    <row spans="1:3" r="29">
      <c s="4" r="A29" t="s">
        <v>172</v>
      </c>
      <c s="4" r="B29" t="s">
        <v>51</v>
      </c>
      <c s="6" r="C29" t="n">
        <v>195058</v>
      </c>
    </row>
    <row spans="1:3" r="30">
      <c s="4" r="A30" t="s">
        <v>173</v>
      </c>
      <c s="7" r="B30" t="n">
        <v>-1782849</v>
      </c>
      <c s="6" r="C30" t="n">
        <v>-8050167</v>
      </c>
    </row>
    <row spans="1:3" r="31">
      <c s="4" r="A31" t="s">
        <v>174</v>
      </c>
      <c s="4" r="B31" t="s">
        <v>51</v>
      </c>
      <c s="6" r="C31" t="n">
        <v>55984</v>
      </c>
    </row>
    <row spans="1:3" r="32">
      <c s="4" r="A32" t="s">
        <v>175</v>
      </c>
      <c s="7" r="B32" t="n">
        <v>-4238945</v>
      </c>
      <c s="6" r="C32" t="n">
        <v>-12837121</v>
      </c>
    </row>
    <row spans="1:3" r="33">
      <c s="3" r="A33" t="s">
        <v>176</v>
      </c>
    </row>
    <row spans="1:3" r="34">
      <c s="4" r="A34" t="s">
        <v>177</v>
      </c>
      <c s="4" r="B34" t="s">
        <v>51</v>
      </c>
      <c s="6" r="C34" t="n">
        <v>1200000</v>
      </c>
    </row>
    <row spans="1:3" r="35">
      <c s="4" r="A35" t="s">
        <v>178</v>
      </c>
      <c s="7" r="B35" t="n">
        <v>-2700000</v>
      </c>
      <c s="6" r="C35" t="n">
        <v>-60000</v>
      </c>
    </row>
    <row spans="1:3" r="36">
      <c s="4" r="A36" t="s">
        <v>179</v>
      </c>
      <c s="6" r="B36" t="n">
        <v>4077778</v>
      </c>
      <c s="6" r="C36" t="n">
        <v>25750000</v>
      </c>
    </row>
    <row spans="1:3" r="37">
      <c s="4" r="A37" t="s">
        <v>180</v>
      </c>
      <c s="7" r="B37" t="n">
        <v>-2353989</v>
      </c>
      <c s="6" r="C37" t="n">
        <v>-1407524</v>
      </c>
    </row>
    <row spans="1:3" r="38">
      <c s="4" r="A38" t="s">
        <v>181</v>
      </c>
      <c s="4" r="B38" t="s">
        <v>51</v>
      </c>
      <c s="6" r="C38" t="n">
        <v>8000</v>
      </c>
    </row>
    <row spans="1:3" r="39">
      <c s="4" r="A39" t="s">
        <v>182</v>
      </c>
      <c s="7" r="B39" t="n">
        <v>-10500</v>
      </c>
      <c s="6" r="C39" t="n">
        <v>-312008</v>
      </c>
    </row>
    <row spans="1:3" r="40">
      <c s="4" r="A40" t="s">
        <v>183</v>
      </c>
      <c s="4" r="B40" t="s">
        <v>51</v>
      </c>
      <c s="6" r="C40" t="n">
        <v>-34735</v>
      </c>
    </row>
    <row spans="1:3" r="41">
      <c s="4" r="A41" t="s">
        <v>184</v>
      </c>
      <c s="7" r="B41" t="n">
        <v>-986711</v>
      </c>
      <c s="6" r="C41" t="n">
        <v>25143733</v>
      </c>
    </row>
    <row spans="1:3" r="42">
      <c s="4" r="A42" t="s">
        <v>185</v>
      </c>
      <c s="6" r="B42" t="n">
        <v>-57896</v>
      </c>
      <c s="6" r="C42" t="n">
        <v>-4930</v>
      </c>
    </row>
    <row spans="1:3" r="43">
      <c s="4" r="A43" t="s">
        <v>186</v>
      </c>
      <c s="6" r="B43" t="n">
        <v>-6198777</v>
      </c>
      <c s="6" r="C43" t="n">
        <v>7719394</v>
      </c>
    </row>
    <row spans="1:3" r="44">
      <c s="4" r="A44" t="s">
        <v>187</v>
      </c>
      <c s="6" r="B44" t="n">
        <v>11101822</v>
      </c>
      <c s="6" r="C44" t="n">
        <v>3382428</v>
      </c>
    </row>
    <row spans="1:3" r="45">
      <c s="4" r="A45" t="s">
        <v>188</v>
      </c>
      <c s="6" r="B45" t="n">
        <v>4903045</v>
      </c>
      <c s="6" r="C45" t="n">
        <v>11101822</v>
      </c>
    </row>
    <row spans="1:3" r="46">
      <c s="4" r="A46" t="s">
        <v>189</v>
      </c>
      <c s="7" r="B46" t="n">
        <v>236671</v>
      </c>
      <c s="6" r="C46" t="n">
        <v>193019</v>
      </c>
    </row>
    <row spans="1:3" r="47">
      <c s="4" r="A47" t="s">
        <v>190</v>
      </c>
      <c s="4" r="B47" t="s">
        <v>51</v>
      </c>
      <c s="6" r="C47" t="n">
        <v>24012</v>
      </c>
    </row>
    <row spans="1:3" r="48">
      <c s="4" r="A48" t="s">
        <v>191</v>
      </c>
      <c s="4" r="B48" t="s">
        <v>51</v>
      </c>
      <c s="7" r="C48" t="n">
        <v>14585</v>
      </c>
    </row>
    <row spans="1:3" r="49">
      <c s="4" r="A49" t="s">
        <v>192</v>
      </c>
      <c s="6" r="B49" t="n">
        <v>84912</v>
      </c>
      <c s="6" r="C49" t="n">
        <v>477142</v>
      </c>
    </row>
    <row spans="1:3" r="50">
      <c s="4" r="A50" t="s">
        <v>193</v>
      </c>
      <c s="7" r="B50" t="n">
        <v>531900</v>
      </c>
      <c s="7" r="C50" t="n">
        <v>4500000</v>
      </c>
    </row>
    <row spans="1:3" r="51">
      <c s="4" r="A51" t="s">
        <v>194</v>
      </c>
      <c s="6" r="B51" t="n">
        <v>-668590</v>
      </c>
      <c s="4" r="C51" t="s">
        <v>51</v>
      </c>
    </row>
    <row spans="1:3" r="52">
      <c s="4" r="A52" t="s">
        <v>195</v>
      </c>
      <c s="6" r="B52" t="n">
        <v>1170000</v>
      </c>
      <c s="7" r="C52" t="n">
        <v>3000000</v>
      </c>
    </row>
    <row spans="1:3" r="53">
      <c s="4" r="A53" t="s">
        <v>196</v>
      </c>
      <c s="7" r="B53" t="n">
        <v>365864</v>
      </c>
      <c s="7" r="C53" t="n">
        <v>20172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654</v>
      </c>
      <c s="2" r="B1" t="s">
        <v>2</v>
      </c>
      <c s="2" r="C1" t="s">
        <v>30</v>
      </c>
    </row>
    <row spans="1:3" r="2">
      <c s="6" r="A2" t="n">
        <v>2016</v>
      </c>
      <c s="7" r="B2" t="n">
        <v>2720017</v>
      </c>
    </row>
    <row spans="1:3" r="3">
      <c s="6" r="A3" t="n">
        <v>2017</v>
      </c>
      <c s="6" r="B3" t="n">
        <v>2720017</v>
      </c>
    </row>
    <row spans="1:3" r="4">
      <c s="6" r="A4" t="n">
        <v>2018</v>
      </c>
      <c s="6" r="B4" t="n">
        <v>2703221</v>
      </c>
    </row>
    <row spans="1:3" r="5">
      <c s="6" r="A5" t="n">
        <v>2019</v>
      </c>
      <c s="6" r="B5" t="n">
        <v>2699518</v>
      </c>
    </row>
    <row spans="1:3" r="6">
      <c s="6" r="A6" t="n">
        <v>2020</v>
      </c>
      <c s="6" r="B6" t="n">
        <v>2500351</v>
      </c>
    </row>
    <row spans="1:3" r="7">
      <c s="4" r="A7" t="s">
        <v>522</v>
      </c>
      <c s="6" r="B7" t="n">
        <v>12540965</v>
      </c>
    </row>
    <row spans="1:3" r="8">
      <c s="4" r="A8" t="s">
        <v>118</v>
      </c>
      <c s="6" r="B8" t="n">
        <v>25884087</v>
      </c>
      <c s="7" r="C8" t="n">
        <v>26743626</v>
      </c>
    </row>
    <row spans="1:3" r="9">
      <c s="4" r="A9" t="s">
        <v>640</v>
      </c>
    </row>
    <row spans="1:3" r="10">
      <c s="6" r="A10" t="n">
        <v>2016</v>
      </c>
      <c s="6" r="B10" t="n">
        <v>5556</v>
      </c>
    </row>
    <row spans="1:3" r="11">
      <c s="6" r="A11" t="n">
        <v>2017</v>
      </c>
      <c s="6" r="B11" t="n">
        <v>5556</v>
      </c>
    </row>
    <row spans="1:3" r="12">
      <c s="6" r="A12" t="n">
        <v>2018</v>
      </c>
      <c s="6" r="B12" t="n">
        <v>5556</v>
      </c>
    </row>
    <row spans="1:3" r="13">
      <c s="6" r="A13" t="n">
        <v>2019</v>
      </c>
      <c s="6" r="B13" t="n">
        <v>1852</v>
      </c>
    </row>
    <row spans="1:3" r="14">
      <c s="4" r="A14" t="s">
        <v>118</v>
      </c>
      <c s="6" r="B14" t="n">
        <v>18519</v>
      </c>
    </row>
    <row spans="1:3" r="15">
      <c s="4" r="A15" t="s">
        <v>655</v>
      </c>
    </row>
    <row spans="1:3" r="16">
      <c s="6" r="A16" t="n">
        <v>2016</v>
      </c>
      <c s="6" r="B16" t="n">
        <v>450000</v>
      </c>
    </row>
    <row spans="1:3" r="17">
      <c s="6" r="A17" t="n">
        <v>2017</v>
      </c>
      <c s="6" r="B17" t="n">
        <v>450000</v>
      </c>
    </row>
    <row spans="1:3" r="18">
      <c s="6" r="A18" t="n">
        <v>2018</v>
      </c>
      <c s="6" r="B18" t="n">
        <v>450000</v>
      </c>
    </row>
    <row spans="1:3" r="19">
      <c s="6" r="A19" t="n">
        <v>2019</v>
      </c>
      <c s="6" r="B19" t="n">
        <v>450000</v>
      </c>
    </row>
    <row spans="1:3" r="20">
      <c s="6" r="A20" t="n">
        <v>2020</v>
      </c>
      <c s="6" r="B20" t="n">
        <v>450000</v>
      </c>
    </row>
    <row spans="1:3" r="21">
      <c s="4" r="A21" t="s">
        <v>522</v>
      </c>
      <c s="6" r="B21" t="n">
        <v>1537500</v>
      </c>
    </row>
    <row spans="1:3" r="22">
      <c s="4" r="A22" t="s">
        <v>118</v>
      </c>
      <c s="7" r="B22" t="n">
        <v>3787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656</v>
      </c>
      <c s="2" r="B1" t="s">
        <v>1</v>
      </c>
    </row>
    <row spans="1:3" r="2">
      <c s="2" r="B2" t="s">
        <v>2</v>
      </c>
      <c s="2" r="C2" t="s">
        <v>30</v>
      </c>
    </row>
    <row spans="1:3" r="3">
      <c s="3" r="A3" t="s">
        <v>42</v>
      </c>
    </row>
    <row spans="1:3" r="4">
      <c s="4" r="A4" t="s">
        <v>657</v>
      </c>
      <c s="7" r="B4" t="n">
        <v>6577609</v>
      </c>
      <c s="4" r="C4" t="s">
        <v>51</v>
      </c>
    </row>
    <row spans="1:3" r="5">
      <c s="4" r="A5" t="s">
        <v>658</v>
      </c>
      <c s="6" r="B5" t="n">
        <v>-448521</v>
      </c>
      <c s="7" r="C5" t="n">
        <v>-185145</v>
      </c>
    </row>
    <row spans="1:3" r="6">
      <c s="4" r="A6" t="s">
        <v>659</v>
      </c>
      <c s="7" r="B6" t="n">
        <v>7782903</v>
      </c>
      <c s="6" r="C6" t="n">
        <v>6577609</v>
      </c>
    </row>
    <row spans="1:3" r="7">
      <c s="4" r="A7" t="s">
        <v>437</v>
      </c>
    </row>
    <row spans="1:3" r="8">
      <c s="3" r="A8" t="s">
        <v>42</v>
      </c>
    </row>
    <row spans="1:3" r="9">
      <c s="4" r="A9" t="s">
        <v>660</v>
      </c>
      <c s="4" r="B9" t="s">
        <v>51</v>
      </c>
      <c s="6" r="C9" t="n">
        <v>3381000</v>
      </c>
    </row>
    <row spans="1:3" r="10">
      <c s="4" r="A10" t="s">
        <v>443</v>
      </c>
    </row>
    <row spans="1:3" r="11">
      <c s="3" r="A11" t="s">
        <v>42</v>
      </c>
    </row>
    <row spans="1:3" r="12">
      <c s="4" r="A12" t="s">
        <v>660</v>
      </c>
      <c s="4" r="B12" t="s">
        <v>51</v>
      </c>
      <c s="7" r="C12" t="n">
        <v>3381754</v>
      </c>
    </row>
    <row spans="1:3" r="13">
      <c s="4" r="A13" t="s">
        <v>448</v>
      </c>
    </row>
    <row spans="1:3" r="14">
      <c s="3" r="A14" t="s">
        <v>42</v>
      </c>
    </row>
    <row spans="1:3" r="15">
      <c s="4" r="A15" t="s">
        <v>660</v>
      </c>
      <c s="7" r="B15" t="n">
        <v>1653815</v>
      </c>
      <c s="4" r="C15" t="s">
        <v>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661</v>
      </c>
      <c s="2" r="B1" t="s">
        <v>1</v>
      </c>
    </row>
    <row spans="1:3" r="2">
      <c s="2" r="B2" t="s">
        <v>2</v>
      </c>
      <c s="2" r="C2" t="s">
        <v>30</v>
      </c>
    </row>
    <row spans="1:3" r="3">
      <c s="3" r="A3" t="s">
        <v>662</v>
      </c>
    </row>
    <row spans="1:3" r="4">
      <c s="4" r="A4" t="s">
        <v>663</v>
      </c>
      <c s="7" r="B4" t="n">
        <v>2688537</v>
      </c>
      <c s="7" r="C4" t="n">
        <v>15634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664</v>
      </c>
      <c s="2" r="B1" t="s">
        <v>1</v>
      </c>
    </row>
    <row spans="1:3" r="2">
      <c s="2" r="B2" t="s">
        <v>2</v>
      </c>
      <c s="2" r="C2" t="s">
        <v>30</v>
      </c>
    </row>
    <row spans="1:3" r="3">
      <c s="3" r="A3" t="s">
        <v>665</v>
      </c>
    </row>
    <row spans="1:3" r="4">
      <c s="4" r="A4" t="s">
        <v>35</v>
      </c>
      <c s="7" r="B4" t="n">
        <v>1266277</v>
      </c>
      <c s="7" r="C4" t="n">
        <v>1226054</v>
      </c>
    </row>
    <row spans="1:3" r="5">
      <c s="4" r="A5" t="s">
        <v>666</v>
      </c>
      <c s="6" r="B5" t="n">
        <v>1488778</v>
      </c>
    </row>
    <row spans="1:3" r="6">
      <c s="4" r="A6" t="s">
        <v>667</v>
      </c>
      <c s="6" r="B6" t="n">
        <v>517867</v>
      </c>
    </row>
    <row spans="1:3" r="7">
      <c s="4" r="A7" t="s">
        <v>668</v>
      </c>
      <c s="7" r="B7" t="n">
        <v>116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21"/>
  </cols>
  <sheetData>
    <row spans="1:2" r="1">
      <c s="1" r="A1" t="s">
        <v>669</v>
      </c>
      <c s="2" r="B1" t="s">
        <v>670</v>
      </c>
    </row>
    <row spans="1:2" r="2">
      <c s="2" r="B2" t="s">
        <v>671</v>
      </c>
    </row>
    <row spans="1:2" r="3">
      <c s="4" r="A3" t="s">
        <v>672</v>
      </c>
      <c s="4" r="B3" t="s">
        <v>673</v>
      </c>
    </row>
    <row spans="1:2" r="4">
      <c s="4" r="A4" t="s">
        <v>674</v>
      </c>
      <c s="7" r="B4" t="n">
        <v>11300000</v>
      </c>
    </row>
    <row spans="1:2" r="5">
      <c s="4" r="A5" t="s">
        <v>631</v>
      </c>
    </row>
    <row spans="1:2" r="6">
      <c s="4" r="A6" t="s">
        <v>672</v>
      </c>
      <c s="4" r="B6" t="s">
        <v>5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SOLIDATED STATEMENTS OF STOC</vt:lpstr>
      <vt:lpstr>CONDENSED CONSOLIDATED STATEME6</vt:lpstr>
      <vt:lpstr>Organization and Nature of Oper</vt:lpstr>
      <vt:lpstr>Summary of Significant Accounti</vt:lpstr>
      <vt:lpstr>Acquisitions</vt:lpstr>
      <vt:lpstr>Accrued Expenses</vt:lpstr>
      <vt:lpstr>Certain Relationships and Relat</vt:lpstr>
      <vt:lpstr>Debt Obligations</vt:lpstr>
      <vt:lpstr>Preferred Stock</vt:lpstr>
      <vt:lpstr>Common Stock</vt:lpstr>
      <vt:lpstr>Stock Options and Warrants</vt:lpstr>
      <vt:lpstr>Income Taxes</vt:lpstr>
      <vt:lpstr>Commitments and Contingencies</vt:lpstr>
      <vt:lpstr>Intangible Assets</vt:lpstr>
      <vt:lpstr>Subsequent Events</vt:lpstr>
      <vt:lpstr>Summary of Significant Accoun20</vt:lpstr>
      <vt:lpstr>Summary of Significant Accoun21</vt:lpstr>
      <vt:lpstr>Acquisitions (Tables)</vt:lpstr>
      <vt:lpstr>Accrued Expenses (Tables)</vt:lpstr>
      <vt:lpstr>Certain Relationships and Rel24</vt:lpstr>
      <vt:lpstr>Debt Obligations (Tables)</vt:lpstr>
      <vt:lpstr>Stock Options and Warrants (Tab</vt:lpstr>
      <vt:lpstr>Income Taxes (Tables)</vt:lpstr>
      <vt:lpstr>Commitments and Contingencies (</vt:lpstr>
      <vt:lpstr>Intangible Assets (Tables)</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Acquisitions (Details)</vt:lpstr>
      <vt:lpstr>Acquisitions (Details 1)</vt:lpstr>
      <vt:lpstr>Acquisitions (Details Narrative</vt:lpstr>
      <vt:lpstr>Accrued Expenses (Details)</vt:lpstr>
      <vt:lpstr>Certain Relationships and Rel42</vt:lpstr>
      <vt:lpstr>Certain Relationships and Rel43</vt:lpstr>
      <vt:lpstr>Certain Relationships and Rel44</vt:lpstr>
      <vt:lpstr>Debt Obligations (Details)</vt:lpstr>
      <vt:lpstr>Debt Obligations (Details 1)</vt:lpstr>
      <vt:lpstr>Debt Obligations (Details 2)</vt:lpstr>
      <vt:lpstr>Debt Obligations (Details Narra</vt:lpstr>
      <vt:lpstr>Preferred Stock (Details Narrat</vt:lpstr>
      <vt:lpstr>Common Stock (Details Narrative</vt:lpstr>
      <vt:lpstr>Stock Options and Warrants (Det</vt:lpstr>
      <vt:lpstr>Stock Options and Warrants (D52</vt:lpstr>
      <vt:lpstr>Stock Options and Warrants (D53</vt:lpstr>
      <vt:lpstr>Income Taxes (Details)</vt:lpstr>
      <vt:lpstr>Income Taxes (Details 1)</vt:lpstr>
      <vt:lpstr>Income Taxes (Details Narrative</vt:lpstr>
      <vt:lpstr>Commitments and Contingencies57</vt:lpstr>
      <vt:lpstr>Commitments and Contingencies58</vt:lpstr>
      <vt:lpstr>Intangible Assets (Details)</vt:lpstr>
      <vt:lpstr>Intangible Assets (Details 1)</vt:lpstr>
      <vt:lpstr>Intangible Assets (Details 2)</vt:lpstr>
      <vt:lpstr>Intangible Assets (Details Narr</vt:lpstr>
      <vt:lpstr>Prepaid And Other Expense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5:57:48Z</dcterms:created>
  <dcterms:modified xmlns:dcterms="http://purl.org/dc/terms/" xmlns:xsi="http://www.w3.org/2001/XMLSchema-instance" xsi:type="dcterms:W3CDTF">2015-12-11T15:57:48Z</dcterms:modified>
  <dc:title xmlns:dc="http://purl.org/dc/elements/1.1/">Untitled</dc:title>
  <dc:description xmlns:dc="http://purl.org/dc/elements/1.1/"/>
  <dc:subject xmlns:dc="http://purl.org/dc/elements/1.1/"/>
  <cp:keywords/>
  <cp:category/>
</cp:coreProperties>
</file>